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Correction of Immaterial Error " sheetId="8" state="visible" r:id="rId8"/>
    <sheet xmlns:r="http://schemas.openxmlformats.org/officeDocument/2006/relationships" name="Summary of Significant Accounti" sheetId="9" state="visible" r:id="rId9"/>
    <sheet xmlns:r="http://schemas.openxmlformats.org/officeDocument/2006/relationships" name="Change in Accounting Principle" sheetId="10" state="visible" r:id="rId10"/>
    <sheet xmlns:r="http://schemas.openxmlformats.org/officeDocument/2006/relationships" name="Cash and Cash Equivalents and S" sheetId="11" state="visible" r:id="rId11"/>
    <sheet xmlns:r="http://schemas.openxmlformats.org/officeDocument/2006/relationships" name="Prepaid Expenses and Other Asse" sheetId="12" state="visible" r:id="rId12"/>
    <sheet xmlns:r="http://schemas.openxmlformats.org/officeDocument/2006/relationships" name="Inventories, net" sheetId="13" state="visible" r:id="rId13"/>
    <sheet xmlns:r="http://schemas.openxmlformats.org/officeDocument/2006/relationships" name="Derivative at Fair Value" sheetId="14" state="visible" r:id="rId14"/>
    <sheet xmlns:r="http://schemas.openxmlformats.org/officeDocument/2006/relationships" name="Property, Plant and Equipment, " sheetId="15" state="visible" r:id="rId15"/>
    <sheet xmlns:r="http://schemas.openxmlformats.org/officeDocument/2006/relationships" name="Other Long-Term Assets" sheetId="16" state="visible" r:id="rId16"/>
    <sheet xmlns:r="http://schemas.openxmlformats.org/officeDocument/2006/relationships" name="Accounts Payable and Other Accr" sheetId="17" state="visible" r:id="rId17"/>
    <sheet xmlns:r="http://schemas.openxmlformats.org/officeDocument/2006/relationships" name="Asset Retirement and Reclamatio"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Revenue, Deferred Revenue and R" sheetId="23" state="visible" r:id="rId23"/>
    <sheet xmlns:r="http://schemas.openxmlformats.org/officeDocument/2006/relationships" name="Interest and Other Expense, Net"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Foreign Currency"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ash and Cash Equivalents and_2" sheetId="32" state="visible" r:id="rId32"/>
    <sheet xmlns:r="http://schemas.openxmlformats.org/officeDocument/2006/relationships" name="Prepaid Expenses and Other As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Other Long-Term Assets (Tables)" sheetId="36" state="visible" r:id="rId36"/>
    <sheet xmlns:r="http://schemas.openxmlformats.org/officeDocument/2006/relationships" name="Accounts Payable and Other Ac_2" sheetId="37" state="visible" r:id="rId37"/>
    <sheet xmlns:r="http://schemas.openxmlformats.org/officeDocument/2006/relationships" name="Asset Retirement and Reclamat_2"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Supplemental Cash Flow Inform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Correction of Immaterial Erro_2" sheetId="47" state="visible" r:id="rId47"/>
    <sheet xmlns:r="http://schemas.openxmlformats.org/officeDocument/2006/relationships" name="Summary of Significant Accoun_3" sheetId="48" state="visible" r:id="rId48"/>
    <sheet xmlns:r="http://schemas.openxmlformats.org/officeDocument/2006/relationships" name="Change in Accounting Principle " sheetId="49" state="visible" r:id="rId49"/>
    <sheet xmlns:r="http://schemas.openxmlformats.org/officeDocument/2006/relationships" name="Cash and Cash Equivalents and_3" sheetId="50" state="visible" r:id="rId50"/>
    <sheet xmlns:r="http://schemas.openxmlformats.org/officeDocument/2006/relationships" name="Prepaid Expenses and Other As_3" sheetId="51" state="visible" r:id="rId51"/>
    <sheet xmlns:r="http://schemas.openxmlformats.org/officeDocument/2006/relationships" name="Inventories, net (Details)" sheetId="52" state="visible" r:id="rId52"/>
    <sheet xmlns:r="http://schemas.openxmlformats.org/officeDocument/2006/relationships" name="Derivative at Fair Value (Detai"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Other Long-Term Assets - Schedu" sheetId="56" state="visible" r:id="rId56"/>
    <sheet xmlns:r="http://schemas.openxmlformats.org/officeDocument/2006/relationships" name="Other Long- Term Assets (Detail" sheetId="57" state="visible" r:id="rId57"/>
    <sheet xmlns:r="http://schemas.openxmlformats.org/officeDocument/2006/relationships" name="Accounts Payable and Other Ac_3" sheetId="58" state="visible" r:id="rId58"/>
    <sheet xmlns:r="http://schemas.openxmlformats.org/officeDocument/2006/relationships" name="Asset Retirement and Reclamat_3" sheetId="59" state="visible" r:id="rId59"/>
    <sheet xmlns:r="http://schemas.openxmlformats.org/officeDocument/2006/relationships" name="Other Liabilities (Details)" sheetId="60" state="visible" r:id="rId60"/>
    <sheet xmlns:r="http://schemas.openxmlformats.org/officeDocument/2006/relationships" name="Fair value measurements (Detail" sheetId="61" state="visible" r:id="rId61"/>
    <sheet xmlns:r="http://schemas.openxmlformats.org/officeDocument/2006/relationships" name="Income Taxes (Details)" sheetId="62" state="visible" r:id="rId62"/>
    <sheet xmlns:r="http://schemas.openxmlformats.org/officeDocument/2006/relationships" name="Income Taxes - Tax Expense (Det" sheetId="63" state="visible" r:id="rId63"/>
    <sheet xmlns:r="http://schemas.openxmlformats.org/officeDocument/2006/relationships" name="Income Taxes - Deferred (Detail" sheetId="64" state="visible" r:id="rId64"/>
    <sheet xmlns:r="http://schemas.openxmlformats.org/officeDocument/2006/relationships" name="Income Taxes - NOL Carryforward" sheetId="65" state="visible" r:id="rId65"/>
    <sheet xmlns:r="http://schemas.openxmlformats.org/officeDocument/2006/relationships" name="Income Taxes - Unrecognized Tax" sheetId="66" state="visible" r:id="rId66"/>
    <sheet xmlns:r="http://schemas.openxmlformats.org/officeDocument/2006/relationships" name="Equity - Issue and Conversion (" sheetId="67" state="visible" r:id="rId67"/>
    <sheet xmlns:r="http://schemas.openxmlformats.org/officeDocument/2006/relationships" name="Equity - Non-Option Incentive (" sheetId="68" state="visible" r:id="rId68"/>
    <sheet xmlns:r="http://schemas.openxmlformats.org/officeDocument/2006/relationships" name="Equity - Option Incentive (Deta" sheetId="69" state="visible" r:id="rId69"/>
    <sheet xmlns:r="http://schemas.openxmlformats.org/officeDocument/2006/relationships" name="Equity - Warrants (Details)" sheetId="70" state="visible" r:id="rId70"/>
    <sheet xmlns:r="http://schemas.openxmlformats.org/officeDocument/2006/relationships" name="Revenue, Deferred Revenue and_2" sheetId="71" state="visible" r:id="rId71"/>
    <sheet xmlns:r="http://schemas.openxmlformats.org/officeDocument/2006/relationships" name="Interest and Other Expense, N_2"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Commitments and Contingencies_2" sheetId="75" state="visible" r:id="rId75"/>
    <sheet xmlns:r="http://schemas.openxmlformats.org/officeDocument/2006/relationships" name="Segment Information (Details)"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Golden Minerals Co</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Public Float</t>
        </is>
      </c>
      <c r="D15" s="5" t="n">
        <v>36.4</v>
      </c>
    </row>
    <row r="16">
      <c r="A16" s="4" t="inlineStr">
        <is>
          <t>Entity Common Stock, Shares Outstanding</t>
        </is>
      </c>
      <c r="C16" s="6" t="n">
        <v>162469612</v>
      </c>
    </row>
    <row r="17">
      <c r="A17" s="4" t="inlineStr">
        <is>
          <t>Entity Central Index Key</t>
        </is>
      </c>
      <c r="B17" s="4" t="inlineStr">
        <is>
          <t>0001011509</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Principle</t>
        </is>
      </c>
      <c r="B1" s="2" t="inlineStr">
        <is>
          <t>12 Months Ended</t>
        </is>
      </c>
    </row>
    <row r="2">
      <c r="B2" s="2" t="inlineStr">
        <is>
          <t>Dec. 31, 2020</t>
        </is>
      </c>
    </row>
    <row r="3">
      <c r="A3" s="3" t="inlineStr">
        <is>
          <t>Change in Accounting Principle</t>
        </is>
      </c>
    </row>
    <row r="4">
      <c r="A4" s="4" t="inlineStr">
        <is>
          <t>Change in Accounting Principle</t>
        </is>
      </c>
      <c r="B4" s="4" t="inlineStr">
        <is>
          <t>4.
Leases
Effective January 1, 2019 the Company adopted ASU 2016-02 and ASU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Company has elected to apply several practical expedients available under the application of ASU 2016-02 and ASU 2018-11, which allowed the Company to forego reassessing the classification of existing or expiring leases, evaluating whether any existing or expiring contracts contain leases or reassessing previously recorded indirect costs. The Company did not elect the practical expedient permitting the combination of lease and non lease components of the contract. The adoption of ASU 2016-02 and ASU 2018-11 at January 1, 2019 resulted in only a negligible difference to amounts already recorded by the Company in its Consolidated Balance Sheets as of December 31, 2018, and as result the Company did not record an adjustment to the beginning balance of retained earnings at January 1, 2019, as required under the modified retrospective method.
The Company has included its right of use assets for the office leases described above in “ Other long-term assets ” (Note 10) and its office lease liabilities in “ Other liabilities ”, short term and long term (Note 13), in the Company’s Consolidated Balance Sheets for the periods ended December 31, 2020 and 2019.
Warrant Liability
In July 2017, the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F or freestanding equity-classified financial instruments, ASU 2017-11 requires entities that present earnings per share (EPS) in accordance with Topic 260 to recognize the effect of the down round feature when it is triggered. That effect is treated as a dividend and as a reduction of income available to common shareholders in basic EPS. Certain equity transactions following the issuance of the 2014 warrants have triggered anti-dilution clauses in the warrant agreements resulting in additional warrant shares and a reduction to the original strike price of the warrants. ASU 2017-11 prescribes a method to measure the value of a deemed dividend related to a triggering event by computing the difference in fair value between two instruments that have terms consistent with the actual instrument but that do not have a down round feature, where the number of warrant shares and strike price of one instrument corresponds to the actual instrument before the triggering event and the number of warrant shares and strike price of the other instrument corresponds to the actual instrument immediately after the triggering event. Following ASU 2017-11, for the year ending December 31, 2019 the Company reduced its accumulated deficit by approximately $3,000 related to triggering events. No triggering events occurred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0</t>
        </is>
      </c>
    </row>
    <row r="3">
      <c r="A3" s="3" t="inlineStr">
        <is>
          <t>Cash and Cash Equivalents and Short-Term Investments</t>
        </is>
      </c>
    </row>
    <row r="4">
      <c r="A4" s="4" t="inlineStr">
        <is>
          <t>Cash and Cash Equivalents and Short-Term Investments</t>
        </is>
      </c>
      <c r="B4" s="4" t="inlineStr">
        <is>
          <t>5.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December 31, 2020:
Estimated
Carrying
December 31, 2020
Cost
Fair Value
Value
(in thousands)
Investments:
Short-term:
Trading securities
$
59
$
79
$
79
Total trading securities
59
79
79
Total short term
$
59
$
79
$
79
The short-term investments at December 31, 2020, consist of 1,000,000 common shares of Fabled Silver Gold Corp., formerly known as Fabled Copper Corp. (“Fabled”), a junior mining company that entered into an option agreement with the Company to acquire the Company’s option to earn a 100% interest in the Santa Maria mining claims located in Chihuahua, Mexico (see Note 9). The 1,000,000 common shares were issued to the Company as partial consideration per the terms of the option agreement.
The Company previously owned 7,500,000 common shares of Golden Tag Resources, Ltd. (“Golden Tag”), a junior mining company that was a joint venture partner in the Company’s previously owned San Diego exploration property in Mexico. All the Golden Tag shares were sold during the third quarter 2019, resulting in net proceeds of approximately $113,000. For the year ended December 31, 2019 the Company recorded total losses related to ownership of the Golden Tag shares of approximately $217,000 recorded in “ Interest and other income (expense), net ” in the accompanying Consolidated Statements of Operations. The Company had no short-term investments at December 31, 2019.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t>
        </is>
      </c>
    </row>
    <row r="4">
      <c r="A4" s="4" t="inlineStr">
        <is>
          <t>Prepaid Expenses and Other Assets</t>
        </is>
      </c>
      <c r="B4" s="4" t="inlineStr">
        <is>
          <t>6.
Prepaid expenses and other assets consist of the following:
December 31,
December 31,
2020
2019
(in thousands)
Prepaid insurance
$
571
$
494
Recoupable deposits and other
559
175
$
1,130
$
669
Recoupable deposits and other includes $0.2 million related to a recoupable deposit paid to a contractor engaged in mining activities at the Rodeo property (see Note 10). The deposit will be credited towards costs charged by the mining contractor evenly over the first four months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7.
Inventories at the Velardeña Properties were as follows:
December 31,
December 31,
2020
2019
(in thousands)
Material and supplies
$
284
$
231
$
284
$
231
The material and supplies inventory at December 31, 2020 and 2019 are related to the Velardeña Properties and are reduced by a $0.2 million obsolescence reser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rivative at Fair Value</t>
        </is>
      </c>
      <c r="B1" s="2" t="inlineStr">
        <is>
          <t>12 Months Ended</t>
        </is>
      </c>
    </row>
    <row r="2">
      <c r="B2" s="2" t="inlineStr">
        <is>
          <t>Dec. 31, 2020</t>
        </is>
      </c>
    </row>
    <row r="3">
      <c r="A3" s="3" t="inlineStr">
        <is>
          <t>Derivative at Fair Value</t>
        </is>
      </c>
    </row>
    <row r="4">
      <c r="A4" s="4" t="inlineStr">
        <is>
          <t>Derivative at Fair Value</t>
        </is>
      </c>
      <c r="B4" s="4" t="inlineStr">
        <is>
          <t>8 .
On December 3, 2019 the Company entered into an amendment to the Velardeña oxide plant lease agreement (the “Hecla Lease”) with Minera Hecla, S.A. de C.V. (“Hecla”), a Mexican corporation and wholly-owned subsidiary of Hecla Mining Company, reducing the variable per tonne fee contained in the lease agreement from $22.00 to $11.00. Under certain silver price and delivered ore head grade limits, as fully discussed in Note 17, the variable per tonne fee could be increased back to the previous $22.00 per tonne. Pursuant to ASC Topics 815-Derivatives and Hedging (“ASC 815”) and 842-Leases (“ASC 842”), arrangements with variable lease payments must be evaluated to assess whether they contain embedded derivatives. If embedded derivatives are not “clearly and closely related” to the lease contract, they must be bifurcated and accounted for separately from the host contract. The Company determined that the potential for the Company to receive an additional $11.00 variable per tonne fee if certain conditions relating to the silver price and delivered ore head grades are met does not qualify for the “clearly and closely related” exception, and as a result, the potential additional $11.00 variable per tonne fee constitutes a derivative that must be valued and accounted for apart from the host lease contract. Per the guidance of ASC 842, the Company has determined that the amendment to the Hecla Lease constituted a modification that must be accounted for as a new lease commencing on December 2, 2019, the date the amendment was agreed upon by both parties, and expiring on December 31, 2020. The Company is treating the fair value of the derivative received at the time of the modification to the lease agreement as an upfront lease payment that will be amortized over the remaining life of the lease on a straight line basis (see Note 14 for a discussion of the valuation method used to compute the fair value of the derivative). At December 2, 2019, the Company had recorded a “ Derivative at fair value” asset and “ Deferred Revenue” of approximately $194,000 on the Consolidated Balance Sheet related to the amended Hecla Lease. At December 31, 2019 the Company recognized additional “Revenue - plant lease” on the Company’s Consolidated Statements of Operations and an increase to the derivative of approximately $59,000 related to the change in the fair value of the derivative between the December 2, 2019 amendment date and December 31, 2019. The Company also recognized approximately $15,000 “Revenue - plant lease” on the Company’s Consolidated Statements of Operations related to the amortization of the deferred revenue.
For the year ended December 31, 2020 the Company recognized a reduction of $254,000 to “Revenue - plant lease” on the Company’s Condensed Consolidated Statements of Operations related to the change in the fair value of the derivative between December 31, 2019 and the termination of the Hecla Lease on November 30, 2020 (see Note 17). During the year ended December 31, 2020, the Company also recognized approximately $180,000 “Revenue - plant lease” on the Company’s Condensed Consolidated Statements of Operations related to the amortization of deferred revenue.
At December 31, 2019 the Company recognized additional “Revenue - plant lease” on the Company’s Consolidated Statements of Operations and an increase to the derivative of approximately $59,000 related to the change in the fair value of the derivative between the December 2, 2019 amendment date and December 31, 2019. The Company also recognized approximately $15,000 “Revenue - plant lease” on the Company’s Consolidated Statements of Operations related to the amortization of the deferred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9.
Property, plant and equipment, net
The components of property, plant, and equipment, net were as follows:
December 31,
December 31,
2020
2019
(in thousands)
Mineral properties
$
9,353
$
9,353
Exploration properties
2,418
2,518
Royalty properties
200
200
Buildings
3,755
3,755
Mining equipment and machinery
16,135
16,049
Other furniture and equipment
890
884
Construction in progress
259
—
Asset retirement cost
948
866
33,958
33,625
Less: Accumulated depreciation and amortization
(28,438)
(27,594)
$
5,520
$
6,031
Construction in Progress
Construction in progress is related to upgrades being made at the Velardeña Properties processing plant related to the processing of the Rodeo mined material.
Sale of Santa Maria Property
On July 14, 2020, we entered into a binding letter of intent with Fabled Silver Gold Corp., formerly known as Fabled Copper Corp. (“Fabled”), for a potential transaction pursuant to which Fabled would acquire the Company’s option to earn a 100% interest in the Santa Maria mining claims (“Santa Maria Properties”) located in Chihuahua, Mexico (the “Option”). Entry into a definitive agreement regarding the Option was subject to a number of contingencies.
On December 4, 2020, the Company entered into a definitive option agreement (the “Option Agreement”) to sell its Option to Fabled. The period to exercise the Option (the “Exercise Period”) expires on December 4, 2022, unless extended by the parties under the terms of the Option Agreement. As consideration for the Option Agreement, Fabled (i) paid $500,000 in cash to the Company and issued to the Company 1,000,000 shares of Fabled’s common stock; (ii) will pay $1,500,000 in cash to the Company on the one year anniversary date following the closing of the Option Agreement; (iii) will pay $2,000,000 in cash to the Company on the two year anniversary date following the closing of the Option Agreement; and (iv) upon exercise of the Option Agreement, will grant the Company a 1% net smelter return royalty on the Maria, Martia III, Maria II Frac. I, Santa Maria and Punto Com concessions (the “Concessions”). Pursuant to the Option Agreement, during the Exercise Period, Fabled is obligated to pay to each of the owners of the Concessions (the “Owners”) any remaining required payments due to the Owners pursuant to the various underlying option agreements between the Owners and the Company, and to make all payments and perform all other requirements needed to maintain the Concessions in good standing. Should Fabled not complete its obligations described above, the Santa Maria mining claims will revert to the Company and the Company will be entitled to keep any payments made by Fabled under the terms of the Option Agreement.
Fabled has the right to terminate the Option Agreement at any time, and the Option Agreement could be terminated, at the Company’s option, if Fabled fails to make subsequent payments when due. If the Option Agreement is terminated, the Santa Maria Properties will revert back to the full ownership and control of the Company and any payments that have been made by Fabled will be nonrefundable. Upon receipt of each cash payment, the Option Agreement imposes a performance obligation on the Company to provide Fabled an exclusive right to the Santa Maria Properties to conduct exploration and mining activities during the period from receipt of the payment until the due date of the next required payment. Accordingly, the Company has determined that its performance obligation for each option payment received is satisfied over time.
The Company has previously expensed all of its costs associated with the Santa Maria Properties. Because of Fabled’s ability to terminate the Option Agreement at any time, and the associated uncertainty relating to future payments, the Company only recognizes income, equal to the cash payments made and fair value of stock issued, evenly over the period covered by each payment. The Company has recognized approximately $23,000 of income under the Option Agreement for the period ended December 31, 2020, included in “ Other operating income, net ” in the accompanying Consolidated Statements of Operations. The Company has also recorded deferred revenue of approximately $535,000 at December 31, 2020 representing its unearned performance obligation related to the Option Agreement, included in “Deferred revenue” as reported in the accompanying Consolidated Balance Sheets.
Sale of Mogotes and Pistachon Properties
On December 18, 2019, the Company sold the non-strategic Mogotes and Pistachon properties in Mexico to a subsidiary of Industrias Peñoles for $3.0 million. The Mogotes and Pistachon properties are comprised of a total of four mining concessions located near the Company’s Velardeña Properties. Upon receipt of the cash payment, which occurred on the date the properties were sold, all of the Company’s rights and obligations relating to the properties were transferred and the Company had no further performance obligations under the sale agreement. The Company had previously expensed all costs associated with the Mogotes and Pistachon properties and accordingly recognized a gain of $3.0 million included in “ Other operating income, net ” in the accompanying Consolidated Statements of Operations and Comprehensive Loss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0</t>
        </is>
      </c>
    </row>
    <row r="3">
      <c r="A3" s="3" t="inlineStr">
        <is>
          <t>Other Long-Term Assets</t>
        </is>
      </c>
    </row>
    <row r="4">
      <c r="A4" s="4" t="inlineStr">
        <is>
          <t>Other Long-Term Assets</t>
        </is>
      </c>
      <c r="B4" s="4" t="inlineStr">
        <is>
          <t>10.
Other long-term assets at December 31, 2020 and December 31, 2019 consist of the following:
December 31,
December 31,
2020
2019
(in thousands)
Deferred offering costs
$
479
$
511
Right of use assets
993
620
$
1,472
$
1,131
The deferred offering costs are associated with the LPC Program and ATM Agreement (see Note 16).
The right of use assets include approximately $0.5 million related to certain office leases and $0.5 million related to a mining equipment lease at our Rodeo property.
The Company took possession of new office space and began a new long-term lease for its principal headquarters office with an effective commencement date of June 1, 2019. The new office lease will expire five years and eight full calendar months following the commencement date. There are no options to extend the lease beyond the stated term. The Company recorded a right of use asset of approximately $465,000 and a lease liability of approximately $450,000 in the second quarter of 2019 based on the net present value of the future lease payments discounted at 9.5%, which represents the Company’s incremental borrowing rate for purposes of applying the guidance of Topic 842. As required, the Company will recognize a single lease cost on a straight-line basis.
The Company also has long-term office leases in Mexico and Argentina that expired in 2019 and recorded a combined lease liability of approximately $45,000 and combined right of use asset of approximately $45,000 relating to both of those leases at January 1, 2019. In November 2019, the Company renewed its Mexican office lease for four years and recorded a right of use asset and lease liability of approximately $174,000. In December 2019, the Company also renewed its Argentina office lease for two years and recorded a right of use asset and lease liability of approximately $18,000.
In December 2020, the Company’s wholly-owned subsidiary, Minera de Cordilleras S. de R.L. de C.V., entered into an agreement with Triturados del Guadiana, S.A de C.V. (“Trigusa”), whereby Trigusa will carry out mining activities at the Rodeo property. Per the terms of the mining agreement, Trigusa will provide services for the 27-month period ending March 31, 2023, with the potential for an extension of time upon mutual agreement of both parties. The Company has determined that the mining agreement contains an embedded lease, relating to the mining equipment provided by Trigusa, per the guidance of ASU 2016-02 and Topic 842. The Company did not elect the practical expedient permitting the combination of lease and non lease components of the mining agreement. The Company recorded a right of use asset and a lease liability of approximately $420,000 based on the net present value of the future lease payments discounted at 7.0%, which represents the Company’s incremental borrowing rate.
The lease liabilities noted above have been included in “ Other liabilities ”, short term and long term (Note 13), in the Company’s Consolidated Balance Sheet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Accounts Payable and Other Accrued Liabilities</t>
        </is>
      </c>
    </row>
    <row r="4">
      <c r="A4" s="4" t="inlineStr">
        <is>
          <t>Accounts Payable and Other Accrued Liabilities</t>
        </is>
      </c>
      <c r="B4" s="4" t="inlineStr">
        <is>
          <t>11.
The Company’s accounts payable and other accrued liabilities consist of the following:
December 31,
December 31,
2020
2019
(in thousands)
Accounts payable and accruals
$
472
$
710
Accrued employee compensation and benefits
846
724
Value added tax payable
—
401
Income taxes payable
—
292
$
1,318
$
2,127
December 31, 2020
Accounts payable and accruals at December 31, 2020 are primarily related to amounts due to contractors and suppliers in the amounts of $0.3 million related to the Company’s Velardeña and Rodeo properties and $0.2 million related to exploration and corporate administrative activities.
Accrued employee compensation and benefits at December 31, 2020 consist of $0.3 million of accrued vacation payable and $0.5 million related to withholding taxes and benefits payable. Included in the $0.8 million of accrued employee compensation and benefits is $0.6 million related to activities at the Velardeña and Rodeo Properties.
December 31, 2019
Accounts payable and accruals at December 31, 2019 are primarily related to amounts due to contractors and suppliers in the amounts of $0.3 million related to the Company’s Velardeña Properties and $0.3 million related to corporate administrative and exploration activities.
Accrued employee compensation and benefits at December 31, 2019 consist of $0.2 million of accrued vacation payable and $0.5 million related to withholding taxes and benefits payable. Included in the $0.7 million of accrued employee compensation and benefits is $0.5 million related to activities at the Velardeña Properties.
The VAT payable is primarily related to VAT collected on the sale of the Mogotes and Pistachon properties in Mexico, completed in December 2019 with such amount being remitted to the Mexican government in January 2020. The Company has recorded VAT paid in Mexico and related to the Velardeña Properties as a recoverable asset. At December 31, 2019, the Company recorded approximately $73,000 of VAT receivable as a reduction to VAT payable presented in the table above.
The income taxes payable are related to certain Canadian taxes due on capital distributions the Company received from its Canadian subsidiary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Retirement and Reclamation Liabilities</t>
        </is>
      </c>
      <c r="B1" s="2" t="inlineStr">
        <is>
          <t>12 Months Ended</t>
        </is>
      </c>
    </row>
    <row r="2">
      <c r="B2" s="2" t="inlineStr">
        <is>
          <t>Dec. 31, 2020</t>
        </is>
      </c>
    </row>
    <row r="3">
      <c r="A3" s="3" t="inlineStr">
        <is>
          <t>Asset Retirement and Reclamation Liabilities</t>
        </is>
      </c>
    </row>
    <row r="4">
      <c r="A4" s="4" t="inlineStr">
        <is>
          <t>Asset Retirement and Reclamation Liabilities</t>
        </is>
      </c>
      <c r="B4" s="4" t="inlineStr">
        <is>
          <t>12.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years ended December 31, 2020 and 2019 the Company recognized approximately $0.2 million of accretion expense each year.
The following table summarizes activity in the Velardeña Properties ARO:
Year Ended
December 31,
2020
2019
(in thousands)
Beginning balance
$
2,825
$
2,660
Changes in estimates, and other
82
(60)
Accretion expense
249
225
Ending balance
$
3,156
$
2,825
The change in estimate of the ARO recorded during both periods are primarily the result of changes in assumptions related to inflation factors and the timing of future expenditures used in the determination of future cash flows.
The ARO set forth on the accompanying Consolidated Balance Sheets at December 31, 2020 and December 31, 2019 includes a nominal amount of reclamation liability related to activities at the El Quevar project in Argenti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13.
Other Current Liabilities
The following table sets forth the Company’s other current liabilities at December 31, 2020 and 2019:
December 31,
December 31,
2020
2019
(in thousands)
Autlán refundable deposit
$
—
$
1,251
Premium financing
390
455
Office lease liability
138
118
Mining equipment lease liability
139
—
$
667
$
1,824
The premium financing at December 31, 2020 consists of the remaining balance, plus accrued interest, related to premiums payable for the Company’s directors and officers insurance and general liability insurance. In June 2020, the Company financed $110,000 of its premium for general liability insurance. The premium was payable in twelve equal payments at an interest rate of 5.74% per annum. At December 31, 2020, the remaining balance, plus accrued interest, was approximately $23,000. In December 2020 the Company financed approximately $406,000 of its premium for directors and officers insurance. The premium is payable in eight equal payments at an interest rate of 5.74% per annum. At December 31, 2020 the remaining balance, plus accrued interest, was approximately $363,000.
The premium financing at December 31, 2019 consists of the remaining balance, plus accrued interest, related to premiums payable for the Company’s directors and officers insurance and general liability insurance. In June 2019 the company financed $151,000 of its premium for general liability insurance. The premium is payable in twelve equal payments at an interest rate of 5.74% per annum. At December 31, 2019, the remaining balance, plus accrued interest, was approximately $51,000. In December 2019 the company financed $482,000 of its premium for directors and officers insurance. The premium is payable in twelve equal payments at an interest rate of 5.74% per annum. At December 31, 2019 the remaining balance, plus accrued interest, was approximately $404,000.
The office lease liability is related to lease liabilities for office space at the Company’s principal headquarters in Golden, Colorado and in Mexico and Argentina (see Note 10).
The mining equipment lease liability is related to equipment used by the contract miner at our Rodeo property (see Note 10).
The Autlán refundable deposit at December 31, 2019 reflects the remaining principal plus interest liability related to the deposit received for the proposed sale of the Company’s Velardeña Properties and other mineral concessions to Compañía Minera Autlán S.A.B. de C.V. (“Autlán”) in June 2019. O n September 11, 2019, the Company announced that A utlán exercised its right to terminate the agreement for the purchase of the properties. As a result of termination of the agreement, the Company was required to repay the original $1.5 million refundable deposit amount by making monthly payments of $257,000, commencing on December 9, 2019, until the deposit amount was repaid with interest at approximately 11% per annum. On April 7, 2020, the Company and Autlán agreed to reduce the monthly payments to $81,000 and the interest rate applicable to the unpaid repayment amount was increased from 11% per annum to 12% per annum, effective on April 9, 2020, with the remaining balance due in full by December 2020. During August 2020, the Company repaid Autlán the remaining $1.5 million refundable deposit, plus approximately $66,000 of interest, in full. The Company recorded approximately $55,000 of interest expense for the year ended December 31, 2020 related to the Autlán refundable deposit.
Other Long-Term Liabilities
Other long-term liabilities of $0.6 million for the period ended December 31, 2020 consist of $0.3 million related to a mining equipment lease liability at our Rodeo property and $0.3 million related to lease liabilities for office space at the Company’s principal headquarters in Golden Colorado and in Mexico and Argentina (see Note 10).
Other long-term liabilities of $0.5 million for the period ended December 31, 2019 are primarily related to lease liabilities for office space at the Company’s principal headquarters in Golden, Colorado and in Mexico and Argentina (see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 (Note 5)</t>
        </is>
      </c>
      <c r="B3" s="7" t="n">
        <v>9704</v>
      </c>
      <c r="C3" s="7" t="n">
        <v>4593</v>
      </c>
    </row>
    <row r="4">
      <c r="A4" s="4" t="inlineStr">
        <is>
          <t>Short-term investments (Note 5)</t>
        </is>
      </c>
      <c r="B4" s="6" t="n">
        <v>79</v>
      </c>
    </row>
    <row r="5">
      <c r="A5" s="4" t="inlineStr">
        <is>
          <t>Lease receivables</t>
        </is>
      </c>
      <c r="B5" s="6" t="n">
        <v>72</v>
      </c>
      <c r="C5" s="6" t="n">
        <v>448</v>
      </c>
    </row>
    <row r="6">
      <c r="A6" s="4" t="inlineStr">
        <is>
          <t>Inventories, net (Note 7)</t>
        </is>
      </c>
      <c r="B6" s="6" t="n">
        <v>284</v>
      </c>
      <c r="C6" s="6" t="n">
        <v>231</v>
      </c>
    </row>
    <row r="7">
      <c r="A7" s="4" t="inlineStr">
        <is>
          <t>Derivative at fair value (Note 8)</t>
        </is>
      </c>
      <c r="C7" s="6" t="n">
        <v>254</v>
      </c>
    </row>
    <row r="8">
      <c r="A8" s="4" t="inlineStr">
        <is>
          <t>Value added tax receivable, net</t>
        </is>
      </c>
      <c r="B8" s="6" t="n">
        <v>45</v>
      </c>
    </row>
    <row r="9">
      <c r="A9" s="4" t="inlineStr">
        <is>
          <t>Prepaid expenses and other assets (Note 6)</t>
        </is>
      </c>
      <c r="B9" s="6" t="n">
        <v>1130</v>
      </c>
      <c r="C9" s="6" t="n">
        <v>669</v>
      </c>
    </row>
    <row r="10">
      <c r="A10" s="4" t="inlineStr">
        <is>
          <t>Total current assets</t>
        </is>
      </c>
      <c r="B10" s="6" t="n">
        <v>11314</v>
      </c>
      <c r="C10" s="6" t="n">
        <v>6195</v>
      </c>
    </row>
    <row r="11">
      <c r="A11" s="4" t="inlineStr">
        <is>
          <t>Property, plant and equipment, net (Note 9)</t>
        </is>
      </c>
      <c r="B11" s="6" t="n">
        <v>5520</v>
      </c>
      <c r="C11" s="6" t="n">
        <v>6031</v>
      </c>
    </row>
    <row r="12">
      <c r="A12" s="4" t="inlineStr">
        <is>
          <t>Other long term assets (Note 10)</t>
        </is>
      </c>
      <c r="B12" s="6" t="n">
        <v>1472</v>
      </c>
      <c r="C12" s="6" t="n">
        <v>1131</v>
      </c>
    </row>
    <row r="13">
      <c r="A13" s="4" t="inlineStr">
        <is>
          <t>Total assets</t>
        </is>
      </c>
      <c r="B13" s="6" t="n">
        <v>18306</v>
      </c>
      <c r="C13" s="6" t="n">
        <v>13357</v>
      </c>
    </row>
    <row r="14">
      <c r="A14" s="3" t="inlineStr">
        <is>
          <t>Current liabilities</t>
        </is>
      </c>
    </row>
    <row r="15">
      <c r="A15" s="4" t="inlineStr">
        <is>
          <t>Accounts payable and other accrued liabilities (Note 11)</t>
        </is>
      </c>
      <c r="B15" s="6" t="n">
        <v>1318</v>
      </c>
      <c r="C15" s="6" t="n">
        <v>2127</v>
      </c>
    </row>
    <row r="16">
      <c r="A16" s="4" t="inlineStr">
        <is>
          <t>Deferred revenue, current (Note 17)</t>
        </is>
      </c>
      <c r="B16" s="6" t="n">
        <v>535</v>
      </c>
      <c r="C16" s="6" t="n">
        <v>472</v>
      </c>
    </row>
    <row r="17">
      <c r="A17" s="4" t="inlineStr">
        <is>
          <t>Other current liabilities (Note 13)</t>
        </is>
      </c>
      <c r="B17" s="6" t="n">
        <v>667</v>
      </c>
      <c r="C17" s="6" t="n">
        <v>1824</v>
      </c>
    </row>
    <row r="18">
      <c r="A18" s="4" t="inlineStr">
        <is>
          <t>Total current liabilities</t>
        </is>
      </c>
      <c r="B18" s="6" t="n">
        <v>2520</v>
      </c>
      <c r="C18" s="6" t="n">
        <v>4423</v>
      </c>
    </row>
    <row r="19">
      <c r="A19" s="4" t="inlineStr">
        <is>
          <t>Asset retirement and reclamation liabilities (Note 12)</t>
        </is>
      </c>
      <c r="B19" s="6" t="n">
        <v>3166</v>
      </c>
      <c r="C19" s="6" t="n">
        <v>2839</v>
      </c>
    </row>
    <row r="20">
      <c r="A20" s="4" t="inlineStr">
        <is>
          <t>Other long term liabilities (Note 13)</t>
        </is>
      </c>
      <c r="B20" s="6" t="n">
        <v>648</v>
      </c>
      <c r="C20" s="6" t="n">
        <v>494</v>
      </c>
    </row>
    <row r="21">
      <c r="A21" s="4" t="inlineStr">
        <is>
          <t>Total liabilities</t>
        </is>
      </c>
      <c r="B21" s="6" t="n">
        <v>6334</v>
      </c>
      <c r="C21" s="6" t="n">
        <v>7756</v>
      </c>
    </row>
    <row r="22">
      <c r="A22" s="4" t="inlineStr">
        <is>
          <t>Commitments and contingencies (Note 20)</t>
        </is>
      </c>
      <c r="B22" s="4" t="inlineStr">
        <is>
          <t xml:space="preserve"> </t>
        </is>
      </c>
      <c r="C22" s="4" t="inlineStr">
        <is>
          <t xml:space="preserve"> </t>
        </is>
      </c>
    </row>
    <row r="23">
      <c r="A23" s="3" t="inlineStr">
        <is>
          <t>Equity (Note 16)</t>
        </is>
      </c>
    </row>
    <row r="24">
      <c r="A24" s="4" t="inlineStr">
        <is>
          <t>Common stock, $.01 par value, 200,000,000 shares authorized; 157,512,652 and 106,734,279 shares issued and outstanding respectively</t>
        </is>
      </c>
      <c r="B24" s="6" t="n">
        <v>1575</v>
      </c>
      <c r="C24" s="6" t="n">
        <v>1067</v>
      </c>
    </row>
    <row r="25">
      <c r="A25" s="4" t="inlineStr">
        <is>
          <t>Additional paid in capital</t>
        </is>
      </c>
      <c r="B25" s="6" t="n">
        <v>536263</v>
      </c>
      <c r="C25" s="6" t="n">
        <v>521314</v>
      </c>
    </row>
    <row r="26">
      <c r="A26" s="4" t="inlineStr">
        <is>
          <t>Accumulated deficit</t>
        </is>
      </c>
      <c r="B26" s="6" t="n">
        <v>-525866</v>
      </c>
      <c r="C26" s="6" t="n">
        <v>-516780</v>
      </c>
    </row>
    <row r="27">
      <c r="A27" s="4" t="inlineStr">
        <is>
          <t>Shareholders' equity</t>
        </is>
      </c>
      <c r="B27" s="6" t="n">
        <v>11972</v>
      </c>
      <c r="C27" s="6" t="n">
        <v>5601</v>
      </c>
    </row>
    <row r="28">
      <c r="A28" s="4" t="inlineStr">
        <is>
          <t>Total liabilities and equity</t>
        </is>
      </c>
      <c r="B28" s="7" t="n">
        <v>18306</v>
      </c>
      <c r="C28" s="7" t="n">
        <v>1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4.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This entails using assumptions in models which estimate what market participants would use in pricing the asset or liability.
Recurring Fair Value Measurements
The following table summarizes the Company’s financial assets and liabilities measured on a recurring basis at fair value at December 31, 2020 and 2019 by respective level of the fair value hierarchy:
Level 1
Level 2
Level 3
Total
(in thousands)
At December 31, 2020
Assets:
Cash and cash equivalents
$
9,704
$
—
$
—
$
9,704
Short-term investments
79
—
—
79
$
9,783
$
—
$
—
$
9,783
At December 31, 2019
Assets:
Cash and cash equivalents
$
4,593
$
—
$
—
$
4,593
Derivative at fair value
—
—
254
254
$
4,593
$
—
$
254
$
4,847
The Company’s cash equivalents, comprised principally of U.S. treasury securities, are classified within Level 1 of the fair value hierarchy.
The Company’s short-term investments consist of the 1,000,000 shares of common stock of Fabled and are classified within Level 1 of the fair value hierarchy (see Note 9)
At December 31, 2019, the Company had recorded a “Derivative at Fair Value” asset on the Consolidated Balance Sheets related to the amendment to the Hecla Lease (see Notes 8 and 17). The Company has determined that the portion of the variable lease payment that is based on the average price of silver and the average grade of material processed during a given month represents an embedded derivative (see Note 8). The Company assesses the fair value of the derivative at the end of each reporting period, with changes in the value recorded as an increase or decrease to “ Oxide Plant Revenue” on the Company’s Consolidated Statements of Operations. The derivative asset was recorded at fair value as of December 2, 2019, the effective date of the amendment to the Hecla Lease, and at December 31, 2019, based primarily on a valuation performed by a third-party expert using a Monte Carlo simulation and an option pricing model to calculate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The valuation falls within Level 3 of the fair value hierarchy.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valuation model primarily takes into consideration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The Hecla Lease terminated effective November 30, 2020, and the remaining derivative was recorded as a decrease to “ Oxide Plant Revenue” on the Company’s Consolidated Statements of Operations. The Company did not have any other derivatives measured at fair value at December 31, 2020.
At December 31, 2020 the Company did not have any financial assets or liabilities classified within Level 2 or Level 3 of the fair value hierarchy. At December 31, 2019 the Company did not have any financial assets or liabilities classified within Level 2 of the fair value hierarchy.
Non-recurring Fair Value Measurements
There were no non-recurring fair value measurements at December 31, 2020 or December 31, 2019.
The Company assesses the fair value of its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5.
The Company accounts for income taxes in accordance with the provisions of ASC 740 on a tax jurisdictional basis. The provision for income taxes consists of the following:
For the Year Ended December 31,
2020
2019
CURRENT TAXES:
(in thousands)
United States
$
—
$
—
Other Countries
48
35
$
48
$
35
DEFERRED TAXES:
United States
$
—
$
—
Other Countries
—
—
$
—
$
—
Total income tax provision
$
48
$
35
Income (loss) from operations before income taxes by country consists of the following:
For the Year Ended December 31,
2020
2019
(in thousands)
United States
$
(9,056)
$
(7,373)
Other Countries
18
2,022
$
(9,038)
$
(5,351)
The Company recorded $48,000 and $35,000 of current tax expense for the years ended December 31, 2020 and December 31, 2019, respectively, stemming primarily from taxable income of a subsidiary in Mexico. No deferred taxes were recorded in 2020 or 2019, as any such tax expense or benefit incurred during the year has been offset against a change in the valuation allowance of various deferred tax assets in each country.
A reconciliation of the provision for income taxes computed at the statutory rate to the provision for income taxes as shown in the Consolidated Statements of Operations and Comprehensive Loss is summarized below.
For Year Ended December 31,
2020
2019
(in thousands)
Tax expense (benefit) at U.S. rate of 21%
$
(1,898)
$
(1,124)
Other adjustments:
Rate differential of other jurisdictions
46
292
Effects of foreign earnings
(1,021)
(937)
Change in valuation allowance
7,246
(78)
Provision to tax return true-ups
(478)
(24)
Exchange rate changes on deferred tax assets
(4,050)
1,340
GILTI inclusion
—
537
Inflation adjustment on net operating losses
(547)
(1,183)
Expired net operating losses
753
1,138
Other
(3)
74
Income tax provision
$
48
$
35
The components of the deferred tax assets and deferred tax liabilities are as follows:
For the year ended
December 31,
2020
2019
(in thousands)
Deferred tax assets:
Net operating loss carryforwards
$
119,109
$
112,553
Stock-based compensation
747
671
Property, plant and equipment
3,287
2,940
Other
3,364
2,985
126,507
119,149
Less: Valuation allowance
(125,528)
(118,283)
Total deferred tax assets
979
866
Deferred tax liabilities:
Property, plant and equipment
(778)
(686)
Other
(201)
(180)
Total deferred tax liabilities
(979)
(866)
Net deferred tax asset (liability)
$
—
$
—
In accordance with ASC 740, the Company presents deferred tax assets net of its deferred tax liabilities on a tax jurisdictional basis on its Consolidated Balance Sheets. The net deferred tax liability as of December 31, 2020 and December 31, 2019 was zero.
During 2019, one of the Company’s foreign subsidiaries had significant taxable income prior to net operating loss carryovers, which resulted in a Global Intangible Low Tax Income (GILTI) inclusion of approximately $2.6M. The GILTI income was fully offset by the Company’s current U.S. income tax losses. There was no GILTI income inclusion in 2020.
At December 31, 2020 the Company had net operating loss carryforwards in the U.S. and in certain non-U.S. jurisdictions totaling $463.5 million. Of these, $75.7 million is related to the Velardeña Properties in Mexico and expires in future years through 2030, $13.0 million is related to other Mexico exploration activities expiring in future years through 2030, $98.2 million exists in Spain and has no expiration date, and $194.0 million exists in other non-U.S. countries, which will expire in future years through 2037. In the U.S. there are $82.6 million of net operating loss carryforwards which have no expiration.
The valuation allowance offsetting the net deferred tax assets of the Company of $125.5 million and $118.3 million at December 31, 2020 and 2019,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In the third quarter 2019, the Company became aware that it had failed to timely file withholding tax returns and pay taxes that were due relating to return of capital distributions made to the Company by ECU Silver Mining Inc. (the Company’s wholly-owned Canadian subsidiary) at the end of 2017 and 2018. The capital distributions constituted dividends under Canadian tax law, subject to a 5% withholding tax. The Canadian withholding taxes, which constituted taxes on income for the months of December 2017 and December 2018, totaled approximately $292,000 at December 31, 2019, including an estimate of interest due of approximately $23,000 on the late filing. The Company has accrued this amount in “other accrued liabilities” in its Condensed Consolidated Balance Sheets at December 31, 2019. The Company has treated the income tax expense related to this liability as the correction of an accounting error and has adjusted the beginning balance of retained earnings at January 1, 2018 and January 1, 2019 (Note 2). In February 2020 the Company applied to enter into the Canadian Revenue Agency’s Voluntary Disclosure Program, whereby the Company paid the taxes and the estimated interest due and requested abatement of any penalties or additional interest that may apply. If the Canada Revenue Agency denies the Company’s request for abatement, additional interest and penalties could be assessed.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The Company had no unrecognized tax benefits at December 31, 2020 or December 31, 2019, due to their offset by net deferred tax benefits, as described below.
Below is a reconciliation of the beginning and ending amount of gross unrecognized tax benefits, which excludes any estimated penalties and interest on all identified unrecognized tax benefits. The Company’s unrecognized tax benefits as of December 31, 2020 and 2019 are completely offset by net deferred tax benefits and therefore do not appear on the Consolidated Balance Sheet.
The Year Ended December 31,
2020
2019
(in thousands)
Gross unrecognized tax benefits at beginning of period
$
269
$
373
Increases for tax positions taken during prior years
—
—
Decreases relating to settlements with taxing authorities
—
—
Reductions due to lapse of statute of limitations
(20)
(104)
Gross unrecognized tax benefits at end of period
$
249
$
269
Tax years as early as 2014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20 or 2019, and there were no interest and penalties recognized in the statement of financial position as of December 31, 2020 and 2019. The Company classifies income tax related interest and penalties as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6.
Public offering
On July 21, 2020, the Company entered into an Amended and Restated Underwriting Agreement (the “Underwriting Agreement”) with H.C. Wainwright &amp; Co., LLC as representative of the underwriters named in Schedule I thereto (the “Underwriters”), providing for the issuance and sale by the Company in a firm commitment offering (the “Offering”) of 17,857,143 shares of common stock at a price to the public of $0.42 per share (the “Offering Shares”). In addition, the Company granted the Underwriters an option to purchase, at the public offering price per share of common stock, up to an additional 2,678,571 shares of common stock, exercisable for 30 days from the date of the Underwriting Agreement (the “Option Shares”). The Offering Shares and Option Shares were registered pursuant to the Company’s registration statement on Form S-3 (File No. 333-220461), and a prospectus supplement thereto filed with the Securities and Exchange Commission. On July 24, 2020, the Underwriters acquired the Offering Shares and the full amount of the Option Shares from the Company. After the underwriting discount of 6% and total offering expenses of approximately $155,000 the company received net proceeds of approximately $8.0 million from the sale of the Offering Shares and the Option Shares.
2020 offering and private placement transaction
On April 20, 2020, the Company entered into a securities purchase agreement with certain institutional investors providing for the issuance and sale of 15,000,000 shares of the Company’s common stock at a price of $0.20 per share, and in a concurrent private placement transaction, the issuance of an aggregate of 11,250,000 warrants, ultimately consisting of 7,500,000 series A warrants and 3,750,000 series B warrants (each a “Warrant” and collectively, the “Warrants”), to purchase up to 11,250,000 shares of our common stock at an exercise price of $0.30 per share, for aggregate gross proceeds of $3.0 million (the “Offering”). The securities purchase agreement granted the institutional investors the right to collectively participate in up to 50% of any future offerings of securities by the Company on the same terms as other investors, other than certain “exempt issuances” and “permitted sales” as defined in the securities purchase agreement, until April 22, 2021.
Each Warrant is exercisable six months from the date of issuance on April 22, 2020 and has a term expiring five years after such initial exercise date. The Warrants contain so-called full-ratchet anti-dilution provisions which may be triggered upon any future issuance by the Company of shares of its common stock or common stock equivalents at a per share price below the then-exercise price of the Warrant, subject to certain exceptions; provided, however, that with respect to the Series B warrants, the adjusted exercise price will not be less than $0.26.
The net proceeds of the Offering were recorded in equity and appear as a separate line item in the Condensed Consolidated Statements of Changes in Equity. Total costs for the Offering were approximately $334,000, including listing fees, legal and other costs, and the placement agent fee of six percent of aggregate gross proceeds, however, a reduced fee was accepted with respect to one investor. All such costs were recorded as a reduction to “Additional paid in capital” on the Condensed Consolidated Balance Sheets. Using the Black Scholes model, and assuming no triggering events take place to reduce the exercise price of the warrants, the fair value of the combined Series A and Series B warrants issued was approximately $1.9 million on April 22, 2020, the date of issuance of the warrants. The Black Scholes inputs included the closing stock price on April 22, 2020 (the date of issuance of the warrants) of $0.24, the exercise price and exercise period of the warrants, the Company’s applicable volatility rate for the period of the Warrants of 95%, and the applicable risk-free rate of 0.41%.
Subscription agreement
In connection with the Earn-In Agreement, the Company and Barrick entered into the Subscription Agreement dated as of April 9, 2020 pursuant to which Barrick purchased 4,719,207 shares of the Company’s common stock at a purchase price of $0.2119 per share in a private placement transaction. The Shares were offered and sold without registration under the Securities Act of 1933, as amended (the “Act”) in reliance on the exemptions provided by Section 4(a)(2) of the Act and/or Regulation D promulgated thereunder. The net proceeds of the Subscription Agreement of approximately $0.9 million were recorded in equity and appear as a separate line item in the Condensed Consolidated Statements of Changes in Equi ty.
2019 offering and private placement transaction
On July 17, 2019, the Company entered into an agreement with certain institutional investors providing for the issuance and sale of 8,653,846 shares of the Company’s common stock at a price of $0.26 per share, and in a concurrent private placement transaction, the issuance of 8,653,846 Series A warrants to purchase up to 8,653,846 shares of the Company’s common stock at an exercise price of $0.35 per share, for aggregate gross proceeds of $2.25 million (the “Offering”). Each Series A warrant became exercisable on January 17, 2020 and will expire on January 17, 2025, five years from the initial exercise date. Each of the investors in the Offering held warrants that were issued by the Company in May 2016 and were exercisable until November 2021 at an exercise price of $0.75 per share. In connection with the Offering, the Company also agreed to exchange, on a one-for-one basis, the May 2016 warrants for Series B warrants to purchase 4,500,000 shares of common stock at an exercise price of $0.35 per share. Each Series B warrant became exercisable on January 17, 2020 and will expire on May 20, 2022 but are otherwise subject to the same terms and conditions as the Series A warrants.
The net proceeds of the Offering were recorded in equity and appear as a separate line item in the Condensed Consolidated Statements of Changes in Equity. Total costs for the Offering were approximately $0.3 million, including the placement agent fee of six percent of aggregate gross proceeds, listing fees and legal and other costs. Such costs were recorded as a reduction to “ Additional paid in capital ” on the Condensed Consolidated Balance Sheets. Using the Black Scholes model, the fair value of the Series A warrants issued was approximately $2.1 million and the incremental fair value of the Series B warrants, when compared to the warrants that they replaced, was approximately $0.3 million. The Black Scholes inputs for the Series A warrants included the closing stock price on July 16, 2019 (the day preceding the date the Company entered into the agreement to issue the shares) of $0.33, the exercise price and exercise period of the warrants, the Company’s applicable volatility rate for the period of the Series A warrants of 95%, and the applicable risk-free rate of 1.9%. The Black Scholes inputs for the Series B warrants included the closing stock price on July 16, 2019 of $0.33, the exercise price and exercise period of the warrants, the Company’s applicable volatility rate for the period of the Series B warrants of 88%, and the applicable risk-free rate of 1.9%.
Registered direct purchase agreement and commitment purchase agreement and registration rights agreement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On May 9, 2018, the Company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which is currently set to expire in May 2021.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Other long-term assets ” on the Condensed Consolidated Balance Sheets as of December 31, 2020.
During the year ended December 31, 2019 the Company sold 2,113,642 shares of common stock to LPC under the LPC Program at an average sales price per share of approximately $0.28, resulting in net proceeds of approximately $590,000. In addition, approximately $58,000 of LPC Program costs were amortized, resulting in a remaining balance of $376,000 of deferred LPC Program costs, recorded in “ Other long-term assets ” on the Condensed Consolidated Balance Sheets as of December 31, 2019.
There are currently 12.2 million shares remaining available for issuance under the LPC Program.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Offers or sales of common shares under the ATM Program will be made only in the United States and no offers or sales of common shares under the ATM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During the year ended December 31, 2020, the Company sold an aggregate of 823,452 shares of common stock under the ATM Agreement at an average price of $0.28 per share of common stock for net proceeds of approximately $223,000. In addition, approximately $8,000 of deferred ATM Program costs were amortized, resulting in a remaining balance of $127,000 of deferred ATM Program costs, recorded in “ Other long-term assets ” on the Condensed Consolidated Balance Sheets as of December 31, 2020.
During the year ended December 31, 2019, the Company sold an aggregate of 33,995 shares of common stock under the ATM Agreement at an average price of $0.34 per share of common stock for total proceeds of approximately $11,000. In addition, approximately $1,000 of deferred ATM Program costs were amortized, resulting in a remaining balance of $135,000 of deferred ATM Program costs, recorded in “ Other long-term assets ” on the Condensed Consolidated Balance Sheets as of December 31, 2020.
Subsequent to December 31, 2020 the Company sold an aggregate of approximately 1,856,960 common shares under the ATM Program at an average price of $0.97 per common share for gross proceeds of approximately $1.8 million during the year-to-date period ended February 17, 2021. The Company paid a 2% cash commission on the gross proceeds in the amount of approximately $37,000 and incurred additional accounting, legal, and regulatory costs of approximately $6,000.
There is currently approximately $2.2 million remaining available for issuance under the ATM Program based on a prospectus supplement filed with SEC on December 11, 2020.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December 31, 2020 and 2019 and changes during the years then ended:
The Year Ended December 31,
2020
2019
Weighted
Weighted
Average Grant
Average
Date Fair
Grant Date
Number of
Value Per
Number of
Fair Value
Restricted Stock Grants
Shares
Share
Shares
Per Share
Outstanding at December 31, 2019
318,003
$
0.30
340,001
$
0.45
Granted during the period
300,000
0.42
312,000
0.26
Restrictions lifted during the period
(394,001)
0.36
(333,998)
0.41
Forfeited during the period
—
—
—
—
Outstanding December 31, 2020
224,002
$
0.36
318,003
$
0.30
During the year ended December 31, 2020 the Company recognized approximately $0.1 million of compensation expense related to the restricted stock grants. The Company expects to recognize additional compensation expense related to these awards of approximately $0.1 million over the next 18 months. During the year ended December 31, 2020, 300,000 shares were granted to seven employees, with one-third of the grants vesting on the grant date and the remaining shares vesting equally on the first and second anniversaries of the grant date. In addition to the vesting of one-third of the shares granted in 2020, restrictions were lifted on the normal vesting of 214,001 shares granted to seven employees in prior years. Also, during the period, the Company lifted restrictions on 80,000 restricted shares and recognized additional compensation expense of $23,000 related to the resignation of an employee during the period.
During the year ended December 31, 2019 the Company recognized approximately $0.1 million of compensation expense related to the restricted stock grants. During the year ended December 31, 2019, 312,000 shares were granted to two employees, with 104,000 shares vesting on the grant date and the remaining shares vesting equally on the first and second anniversaries of the grant date. In addition, during 2019, restrictions were lifted on 229,998 shares granted to five employees in a prior year.
The following table summarizes the status of the Company’s stock option grants issued under the Equity Plan at December 31, 2020 and 2019 and changes during the years then ended:
The Year Ended December 31,
2020
2019
Weighted
Weighted
Average
Average
Exercise
Exercise
Number of
Price Per
Number of
Price Per
Equity Plan Options
Shares
Share
Shares
Share
Outstanding at December 31, 2019
30,310
$
8.06
30,310
$
8.06
Granted during the period
—
—
—
—
Forfeited or expired during period
(30,310)
$
8.06
—
—
Exercised during period
—
—
—
—
Outstanding December 31, 2020
—
$
—
30,310
$
8.06
Exercisable at end of period
—
$
—
30,310
$
8.06
Granted and vested
—
$
—
30,310
$
8.06
As of December 31, 2020, all of the prior stock options granted had expired. The Company does not expect to record any additional expense related to these options.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December 31, 2020 and 2019 and changes during the years then ended:
The Year Ended December 31,
2020
2019
Weighted
Weighted
Average Grant
Average
Date Fair
Grant Date
Number of
Value Per
Number of
Fair Value
Restricted Stock Units
Shares
Share
Shares
Per Share
Outstanding at December 31, 2019
2,830,038
$
0.78
2,230,038
$
0.93
Granted during the period
780,000
0.40
600,000
0.24
Restrictions lifted during the period
—
—
—
—
Forfeited during the period
—
—
—
—
Outstanding December 31, 2020
3,610,038
$
0.70
2,830,038
$
0.78
For the years ended December 31, 2020 and 2019 the Company recognized approximately $0.3 million and approximately $0.2 million of compensation expense, respectively, related to the RSU grants. During the years ended December 31, 2020 and 2019, 80,000 and 100,000 RSUs, respectively, were granted to each of the six board members. Included in the RSUs granted during the period were 300,000 RSUs awarded to the directors in lieu of the annual cash retainer. Such RSUs vested upon grant and the Company recorded $120,000 of stock compensation expense related to the grant. The Company expects to recognize additional compensation expense related to the RSU grants of approximately $0.1 million over the next six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On May 21, 2020, the Company awarded a total of 1,400,000 KELTIP Units to two officers of the Company and recognized compensation expense of approximately $448,000.
On February 26, 2019, the Company awarded a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approximately $254,000 of compensation expense, included in “Stock based compensation” in the Consolidated Statement of Operations for the KELTIP Units awarded on February 26, 2019 with a similar amount recorded as “Additional Paid-in Capital” in the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Stock based compensation” in the Consolidated Statement of Operations and recorded approximately $583,000 as “Additional Paid-in Capital” in the Consolidated Statements of Changes in Equity, an amount representing the sum of the compensation expense recorded on February 26, 2019 and the liability for the KELTIP Units recorded at December 31, 2018.
All KELTIP Units are recorded in equity at December 31, 2020 and 2019. There were 3,725,000 and 2,325,000 KELTIP Units outstanding at December 31, 2020 and December 31, 2019, respectively.
Common stock warrants
The following table summarizes the status of the Company’s common stock warrants at December 31, 2020 and December 31, 2019, and the changes during the years then ended:
The Year Ended December 31,
2020
2019
Weighted
Weighted
Number of
Average Exercise
Number of
Average Exercise
Underlying
Price Per
Underlying
Price Per
Common Stock Warrants
Shares
Share
Shares
Share
Outstanding at December 31, 2019
14,653,846
$
0.39
11,517,696
$
0.81
Granted during the period:
Series A warrants
7,500,000
0.30
8,653,846
0.35
Series B warrants
3,750,000
0.30
—
Dilution adjustment
—
—
168,669
0.80
Expired during period
—
—
(5,686,365)
0.80
Exchanged during the period:
May 2016 warrants
—
—
(4,500,000)
0.75
Series B warrants
—
—
4,500,000
0.35
Exercised during period
(8,500,000)
0.30
—
—
Outstanding December 31, 2020
17,403,846
$
0.38
14,653,846
$
0.39
The warrants relate to prior and current registered offerings and private placements of the Company’s stock.
As discussed above under “Equity – 2020 offering and private placement”, on April 20, 2020, the Company entered into a securities purchase agreement with certain institutional investors providing for the issuance and sale of 15,000,000 shares of the Company’s common stock and in a concurrent private placement transaction, the issuance of an aggregate of 11,250,000 warrants, ultimately consisting of 7,500,000 series A warrants and 3,750,000 series B warrants, to purchase up to 11,250,000 shares of our common stock. During the fourth quarter 2020, 5,000,000 of the series A warrants and 3,500,000 of the series B warrants were exercised at a price of $0.30 per share resulting in proceeds of $2.6 million. The warrant exercise is reflected in the accompanying “Consolidated Statements of Changes in Equity”.
In September 2014, the Company closed on a registered public offering and concurrent private placement with The Sentient Group (“Sentient”) in which it sold units, consisting of one share of common stock and a five-year warrant to acquire one half of a share of common stock at an exercise price of $1.21 per share. A total of 4,746,000 warrant shares were issued that became exercisable on March 11, 2015. Pursuant to the anti-dilution clauses in the 2014 warrant agreements, the exercise price of the warrants has been adjusted downward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the issuance of shares to Hecla in August 2017, the Registered Purchase Agreement with LPC and LPC share sales (discussed above) and the July 17, 2019 offering and private placement transaction. Prior to their expiration on September 10, 2019, the number of shares of common stock issuable upon exercise of the September 2014 warrants increased from the original 4,746,000 shares to 5,686,365 shares (940,365 share increase) and the exercise price had been reduced from the original $1.21 per share to $0.80 per share. The 5,686,365 warrants expired on September 10, 2019, five years from the original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 ‐ quarters of a share of common stock for each share of common stock purchased. The resulting 6,000,000 warrant shares have an exercise price of $0.75 per share, became exercisable on November 7, 2016 and will expire on November 6, 2021, five years from the initial exercise date. In connection with the July 2019 registered direct offering discussed above, the Company agreed to exchange, on a one-for-one basis, 4,500,000 of the May 2016 warrants for Series B warrants to purchase 4,500,000 shares of common stock at an exercise price of $0.35 per share . Each Series B warrant is exercisable six months from the date of issuance and has a term expiring in May 2022.
As discussed above, on July 17, 2019, the Company issued 8,653,846 registered shares of common stock in a registered direct offering. In a concurrent private placement transaction, each investor received a Series A warrant to purchase a share of common stock for each share of common stock purchased. Each Series A warrant is exercisable six months from the date of issuance and has a term expiring in January 2025.
All outstanding warrants are recorded in equity at December 31,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Deferred Revenue and Related Costs</t>
        </is>
      </c>
      <c r="B1" s="2" t="inlineStr">
        <is>
          <t>12 Months Ended</t>
        </is>
      </c>
    </row>
    <row r="2">
      <c r="B2" s="2" t="inlineStr">
        <is>
          <t>Dec. 31, 2020</t>
        </is>
      </c>
    </row>
    <row r="3">
      <c r="A3" s="3" t="inlineStr">
        <is>
          <t>Revenue, Deferred Revenue and Related Costs</t>
        </is>
      </c>
    </row>
    <row r="4">
      <c r="A4" s="4" t="inlineStr">
        <is>
          <t>Revenue, Deferred Revenue and Related Costs</t>
        </is>
      </c>
      <c r="B4" s="4" t="inlineStr">
        <is>
          <t>17.
For the year ended December 31, 2020 the Company recorded revenue of approximately $5.6 million and related costs of approximately $2.0 million associated with the lease of the Velardeña Properties oxide plant. The Company recognizes oxide plant lease fees and reimbursements for labor, utility and other costs as “ Revenue: Oxide plant lease ” in the Consolidated Statements of Operations following the guidance of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solidated Statements of Operations. The Company recognizes lease fees during the period the fees are earned per the terms of the lease. The oxide plant lease revenue includes a minimum fixed fee of $125,000 per month that is not dependent on tonnes processed. The monthly fixed fee remains payable for as long as the lease is in effect.
On August 2, 2017, the Company granted Hecla an option to extend the Hecla Lease for an additional period of up to two years ending no later than December 31, 2020 (the “Extension Period”) in exchange for a $1.0 million upfront cash payment and the purchase of $1.0 million shares of the Company’s common stock, or approximately 1.8 million shares, issued at par at a price of $0.55 per share, based on an undiscounted 30-day volume weighted average stock price. The option and extension were memorialized in (i) an Option Agreement dated August 2, 2017 among the Company and Hecla Mining Company (the “Option Agreement”), and (ii) a Second Amendment to the Hecla Lease dated August 2, 2017 among Minera William S.A. de C.V., an indirect subsidiary of the Company, and Hecla (the “Second Amendment”). On October 1, 2018 Hecla exercised the option under the Second Amendment and extended the term of the Hecla Lease to December 31, 2020. All fixed fees and throughput related charges remained the same as under the original Hecla Lease. Similar volume limitations applied to any required tailings expansions, which Hecla was to fund, leaving unused at the end of the lease term an agreed amount of capacity in the expanded tailings facility.
The Company recognized the $1.0 million of income from granting the option over the expected life of the lease through November 30, 2020 (the date of termination, as discussed below) on a straight-line basis, including such income in “ Revenue: Oxide plant lease ” in the Consolidated Statements of Operations and Comprehensive Loss. During each of the years ended December 31, 2020 and 2019, the company recognized approximately $0.3 million of amortized income related to the upfront cash payment, included in “ Revenue: Oxide plant lease ” in the Consolidated Statements of Operations and Comprehensive Loss. As of December 31, 2019, the unamortized portion of the lease option totaled approximately $0.3 million recorded as short term “ Deferred revenue ” on the Consolidated Balance Sheets.
On December 2, 2019 the Company and Hecla entered into a Third Amendment to the Hecla Lease. Under the terms of the Third Amendment, the Company agreed to reduce the per tonne fee payable by Hecla for the duration of the lease term, commencing on January 1, 2020 from $22.00 per tonne to $11.00 per tonne. However, the per tonne fee reverted back to $22.00 per tonne for any month in which one of the following conditions occur: (1) the Comex daily silver spot closing average price for such month was equal to or greater than $20.00 per ounce, or (2) the mill head grade average from the metallurgical balance for such month was equal to or greater than 1,000 grams per ton equivalent silver head grade. If either of the conditions were met in any month, Hecla was required to pay the $22.00 fee on all amounts processed in the oxide plant during such month. The reduced fee only applied to the tonnage-based payments under the Hecla Lease; the monthly lease payment of $125,000 per month was not affected by the Third Amendment. Under the terms of the Hecla Lease, had the right to terminate the Hecla Lease at any time upon 120 days written notice. The Third Amendment extended the advance notice required to 150 days.
The Company determined that the ability to receive the higher $22.00 per tonne fee, as described above, created a derivative asset. The Company treated the derivative asset as an upfront lease payment that was amortized over the remaining life of the lease and also recorded deferred revenue equal to the value of the derivative asset, as more fully described in Note 8. The amortization of the upfront lease payment and the increase in the derivative asset at December 31, 2019 were recorded as an increase of approximately $74,000 to “Revenue: Oxide plant lease” in the Consolidated Statements of Operations for the period ended December 31, 2019. For the year ended December 31, 2020 the amortization of the upfront lease payment and the decrease in the derivative asset (Note 8) were recorded as a decrease of approximately $74,000 to “Revenue: Oxide plant lease” in the Consolidated Statements of Operations.
For the year ended December 31, 2019 the Company recorded revenue of approximately $7.7 million and related costs of approximately $2.4 million associated with the lease of the Velardeña Properties oxide plant.
On July 7, 2020, the Company received notification from Hecla terminating the Hecla Lease pursuant to the Third Amendment, effective Nov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12 Months Ended</t>
        </is>
      </c>
    </row>
    <row r="2">
      <c r="B2" s="2" t="inlineStr">
        <is>
          <t>Dec. 31, 2020</t>
        </is>
      </c>
    </row>
    <row r="3">
      <c r="A3" s="3" t="inlineStr">
        <is>
          <t>Interest and Other Expense, Net</t>
        </is>
      </c>
    </row>
    <row r="4">
      <c r="A4" s="4" t="inlineStr">
        <is>
          <t>Interest and Other Expense, Net</t>
        </is>
      </c>
      <c r="B4" s="4" t="inlineStr">
        <is>
          <t>18.
For the year ended December 31, 2020 the Company recorded approximately $0.1 million of interest expense, primarily related to interest paid to Autlán and interest incurred related to the financing of certain insurance premiums (see Note 13) as well as to Sentient (see Note 23).
For the year ended December 31, 2019 the Company recognized approximately $0.2 million other expense primarily related to the sale of Golden Tag shares held by the Company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9.
Year Ended December 31,
2020
2019
(in thousands)
Cash flows from operating activities:
Net loss
$
(9,086)
$
(5,386)
Adjustments to reconcile net loss to net cash used in operating activities:
Depreciation and amortization
962
1,098
Accretion of asset retirement obligation
249
225
Decrease (increase) in derivative at fair value, net
254
(254)
(Gain) loss on trading securities
(20)
217
Asset write off
100
19
Gain on reduction of asset retirement obligation
—
(63)
Gain on sale of assets
(525)
(3,144)
Stock compensation
859
782
Changes in operating assets and liabilities from continuing operations:
Decrease in lease receivable
376
33
Increase in prepaid expenses and other assets
(506)
(37)
Increase in inventories
(53)
(2)
Increase in other long term assets
(341)
(562)
Decrease in reclamation liability
(4)
(5)
(Decrease) increase in accounts payable and accrued liabilities
(810)
514
(Decrease) increase in other current liabilities
(1,156)
1,811
Increase (decrease) in deferred revenue
63
(128)
Increase in other long term liabilities
154
484
Other
—
3
Net cash used in operating activities
$
(9,484)
$
(4,395)
The following table sets forth supplemental cash flow information and non-cash transactions:
Year Ended December 31,
2020
2019
(in thousands)
Supplemental disclosure:
Interest paid
$
96
$
—
Income taxes paid
$
284
$
—
Supplemental disclosure of non-cash transactions:
Deferred equity offering costs amortized
$
32
$
58
Fair value of shares received for sale of mineral property (see Note 9)
$
59
$
—
xx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0.
Leases and Purchase Commitments
The Company has non-cancelable operating lease commitments as follows:
2021
2022
2023
2024
2025
Thereafter
El Quevar mining concessions (estimated)
$
15
$
15
$
15
$
15
$
15
$
—
Velardeña mining concessions (estimated)
$
23
$
23
$
23
$
23
$
23
$
—
Velardeña ajido and surface rights (estimated)
$
46
$
46
$
46
$
46
$
46
$
—
Rodeo mining concessions (estimated)
$
34
$
34
$
34
$
34
$
34
$
—
Rodeo ajido and surface rights (estimated)
$
96
$
96
$
96
$
96
$
96
$
—
Office space
$
166
$
158
$
151
$
110
$
9
$
—
The Company is required to make payments to the Argentine government to maintain its rights to the El Quevar mining concessions. The Company has made such payments totaling approximately $22,000 and $36,000 for the years ended December 31, 2020 and 2019, respectively.
The Company is required to pay concession holding fees to the Mexican government to maintain its rights to the Velardeña Properties and Rodeo property mining concessions. During the years ended December 31, 2020 and 2019 the Company made such payments totaling approximately $52,000 and $110,000 respectively. Additionally, during the years ended December 31, 2020 and 2019, the Company made annual payments to local ejidos and property owners under its surface rights agreements for the Velardeña Properties and Rodeo property of approximately $131,000 and $58,000 respectively.
The Company has office leases for its corporate headquarters in Golden, Colorado, as well as for its Velardeña Properties offices in Mexico, and exploration offices in Mexico and Argentina. The lease for the corporate headquarters office space was renegotiated and extended during the first quarter 2019 and now expires in January 2025. The new lease reflects an approximately 45% reduction in space and an approximately 45% reduction in cost that began on April 1, 2019. Payments associated with the corporate headquarters lease were recorded to rent expense by the Company in the amounts of $99,000 and $183,000 for the years ended December 31, 2020 and 2019, respectively. The lease for the Mexican offices was renegotiated and extended during the fourth quarter 2019 and now expires in October 2023. Payments associated with the Mexican office lease were recorded to rent expense by the Company in the amounts of $53,000 and $50,000 for the years ended December 31, 2020 and 2019, respectively. The lease for the Argentina office was renegotiated and extended during the fourth quarter 2019 and now expires in November 2022. Payments associated with the Argentina office lease were recorded to rent expense by the Company in the amounts of $9,000 and $8,000 for the years ended December 31, 2020 and 2019, respectively.
The Company cannot currently estimate the life of the Velardeña Properties, the Rodeo property or the El Quevar project. The table above assumes that no annual maintenance payments will be made more than five years after December 31, 2020. If the Company continues mining and processing at the Rodeo property or evaluations of restart at the Velardeña Properties beyond five years, the Company expects that it would make annual concession and surface rights payments of approximately $69,000 per year for the life of the Velardeña mine and approximately $130,000 per year for the life of the Rodeo mine. If the Company continues to evaluate development opportunities at the El Quevar project, the Company expects that it would make annual maintenance payments of approximately $15,000 per year for the life of the El Quevar mine.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Contingencies
No loss contingencies were recorded at December 31, 2020 an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eign Currency</t>
        </is>
      </c>
      <c r="B1" s="2" t="inlineStr">
        <is>
          <t>12 Months Ended</t>
        </is>
      </c>
    </row>
    <row r="2">
      <c r="B2" s="2" t="inlineStr">
        <is>
          <t>Dec. 31, 2020</t>
        </is>
      </c>
    </row>
    <row r="3">
      <c r="A3" s="3" t="inlineStr">
        <is>
          <t>Foreign Currency</t>
        </is>
      </c>
    </row>
    <row r="4">
      <c r="A4" s="4" t="inlineStr">
        <is>
          <t>Foreign Currency</t>
        </is>
      </c>
      <c r="B4" s="4" t="inlineStr">
        <is>
          <t>21. Foreign Currency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22.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Quevar,
Costs
Depreciation,
Velardeña and
Applicable
Depletion and
Administrative
Pre-Tax
Capital
The Year ended December 31, 2020
Revenue
to Sales
Amortization
Expense
(Income)/Loss
Total Assets
Expenditures
(in thousands)
Velardeña Properties
$
5,637
$
1,988
$
697
$
1,913
$
(808)
$
4,175
$
301
Corporate, Exploration &amp; Other
—
—
265
8,473
9,846
14,131
169
$
5,637
$
1,988
$
962
$
10,386
$
9,038
$
18,306
$
470
The Year ended December 31, 2019
Velardeña Properties
$
7,730
$
2,377
$
796
$
2,538
$
(4,301)
$
8,069
$
11
Corporate, Exploration &amp; Other
—
—
302
8,993
9,652
5,288
27
$
7,730
$
2,377
$
1,098
$
11,531
$
5,351
$
13,357
$
38
All of the revenue for the two years presented was from the Company's Velardeña Properties in Mexico (see Note 17) and was all attributable to the lease of the oxide pl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3.
The following sets forth information regarding transactions between the Company (and its subsidiaries) and its officers, directors and significant stockholders.
Debt – Related Party
On March 30, 2020, in response to potential economic and market uncertainties caused by the COVID-19 pandemic, the Company entered into a Short-Term Loan Agreement (the “Loan Agreement”) with Sentient Global Resources Fund IV, L.P., a Cayman Islands exempted limited partnership (“Sentient Global”), pursuant to which Sentient granted to the Company an unsecured loan in an amount equal to $1,000,000 (the “Sentient Loan”). Sentient Global is a private equity fund, and together with certain other Sentient equity funds, is the Company’s largest stockholder, holding in the aggregate approximately 38% of the Company’s outstanding common stock at the date of the Loan Agreement. The Sentient Loan had an interest rate of 10% per annum and was due in full, together with accrued interest and any other amount outstanding under the Loan Agreement, on December 31, 2020. On August 12, 2020, the Company repaid the Sentient Loan in full in the amount of approximately $1,037,159 (including all accrued interest), with no prepayment penalty, and terminated, the Loan Agreement.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each of the years ended December 31, 2020 and 2019 the Company charged Minera Indé approximately $180,000 for services, offsetting costs that are recorded in “ Velardeña shutdown and care and maintenance ” in the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8" t="n">
        <v>0.01</v>
      </c>
      <c r="C3" s="8" t="n">
        <v>0.01</v>
      </c>
    </row>
    <row r="4">
      <c r="A4" s="4" t="inlineStr">
        <is>
          <t>Common stock, shares authorized</t>
        </is>
      </c>
      <c r="B4" s="6" t="n">
        <v>200000000</v>
      </c>
      <c r="C4" s="6" t="n">
        <v>200000000</v>
      </c>
    </row>
    <row r="5">
      <c r="A5" s="4" t="inlineStr">
        <is>
          <t>Common stock, shares issued</t>
        </is>
      </c>
      <c r="B5" s="6" t="n">
        <v>157512652</v>
      </c>
      <c r="C5" s="6" t="n">
        <v>106734279</v>
      </c>
    </row>
    <row r="6">
      <c r="A6" s="4" t="inlineStr">
        <is>
          <t>Common stock, shares outstanding</t>
        </is>
      </c>
      <c r="B6" s="6" t="n">
        <v>157512652</v>
      </c>
      <c r="C6" s="6" t="n">
        <v>106734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4.
Exercise of Warrants
Subsequent to December 31, 2020, 1,400,000 series A warrants, associated with the offering and private placement in April 2020, discussed in Note 16, were exercised at a price of $0.30 per share resulting in proceeds of $420,000. Also, subsequent to December 31, 2020, 1,500,000 series B warrants and 200,000 Series A warrants associated with the offering in May 2016, discussed in Note 16, were exercised at a price of $0.35 per share resulting in proceeds of $595,000.
At the Market Offering
Subsequent to December 31, 2020 the Company sold an aggregate of approximately 1,856,960 common shares under the ATM Program at an average price of $0.97 per common share for gross proceeds of approximately $1.8 million during the year-to-date period ended February 17, 2021. The Company paid a 2% cash commission on the gross proceeds in the amount of approximately $37,000 and incurred additional accounting, legal, and regulatory costs of approximately $6,000 (see Note 16).
Commencement of Processing Material at Rodeo
We began mining at the Rodeo project in late December 2020 and began processing mined material from the Rodeo project at our Velardeña oxide plant in January 2021.
COVID-19
On March 11, 2020, the World Health Organization declared the outbreak of the respiratory disease caused by the new coronavirus as “pandemic”. As of the date of issuance of the condensed consolidated financial statements, the Company’s financial condition has not been significantly impacted, however, the Company continues to monitor the situation. No impairments were recorded as of the condensed consolidated balance sheet date, however, due to uncertainty surrounding the situation, management’s judgment regarding this could change in the future. In addition, while the Company’s results of operation,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accounting</t>
        </is>
      </c>
      <c r="B4" s="4" t="inlineStr">
        <is>
          <t>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is>
      </c>
    </row>
    <row r="5">
      <c r="A5" s="4" t="inlineStr">
        <is>
          <t>Basis of consolidation</t>
        </is>
      </c>
      <c r="B5" s="4" t="inlineStr">
        <is>
          <t>a.
All of the Company’s consolidated subsidiaries are 100% owned and as such the Company does not have a noncontrolling interest in any of its subsidiaries. All intercompany transactions and balances have been eliminated at consolidation.</t>
        </is>
      </c>
    </row>
    <row r="6">
      <c r="A6" s="4" t="inlineStr">
        <is>
          <t>Translation of foreign currencies</t>
        </is>
      </c>
      <c r="B6" s="4" t="inlineStr">
        <is>
          <t xml:space="preserve">b.
The Company’s revenue and external funding are primarily denominated in U.S. dollars. Additionally, substantially all of the Company’s significant expenditures are made with reference to U.S. dollars. Accordingly, the Company and its subsidiaries use the U.S. dollar as their functional and reporting currency. </t>
        </is>
      </c>
    </row>
    <row r="7">
      <c r="A7" s="4" t="inlineStr">
        <is>
          <t>Cash and cash equivalents</t>
        </is>
      </c>
      <c r="B7" s="4" t="inlineStr">
        <is>
          <t>c.
The Company considers all highly liquid investments with a maturity of three months or less when purchased to be cash equivalents.</t>
        </is>
      </c>
    </row>
    <row r="8">
      <c r="A8" s="4" t="inlineStr">
        <is>
          <t>Inventories</t>
        </is>
      </c>
      <c r="B8" s="4" t="inlineStr">
        <is>
          <t>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is>
      </c>
    </row>
    <row r="9">
      <c r="A9" s="4" t="inlineStr">
        <is>
          <t>Mining properties, exploration and development costs</t>
        </is>
      </c>
      <c r="B9" s="4" t="inlineStr">
        <is>
          <t xml:space="preserve">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s discussed in Note 1, the Company is considered an exploration stage company under the criteria set forth by the SEC since it has not yet demonstrated the existence of proven or probable reserves at any of the Company’s properties. As such, during the periods prior to November 2015 when the Company suspended mining and processing activities, the Company expensed costs as incurred related to extraction of mineralized material at the Velardeña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t>
        </is>
      </c>
    </row>
    <row r="10">
      <c r="A10" s="4" t="inlineStr">
        <is>
          <t>Property, plant and equipment and long lived asset impairment</t>
        </is>
      </c>
      <c r="B10" s="4" t="inlineStr">
        <is>
          <t>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20 and 2019, and determined that no impairment was required.</t>
        </is>
      </c>
    </row>
    <row r="11">
      <c r="A11" s="4" t="inlineStr">
        <is>
          <t>Asset Retirement Obligations</t>
        </is>
      </c>
      <c r="B11" s="4" t="inlineStr">
        <is>
          <t>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2).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is>
      </c>
    </row>
    <row r="12">
      <c r="A12" s="4" t="inlineStr">
        <is>
          <t>Value Added Taxes</t>
        </is>
      </c>
      <c r="B12" s="4" t="inlineStr">
        <is>
          <t xml:space="preserve">h.
The Company pays value added tax (“VAT”) in Mexico as well as other countries, primarily related to exploration projects. The amounts are generally charged to expense as incurred because of the uncertainty of recoverability. </t>
        </is>
      </c>
    </row>
    <row r="13">
      <c r="A13" s="4" t="inlineStr">
        <is>
          <t>Revenue Recognition</t>
        </is>
      </c>
      <c r="B13" s="4" t="inlineStr">
        <is>
          <t>i.
The Company recognizes oxide plant lease fees and reimbursements for labor, utility and other costs as " Revenue from Oxide plant lease " in the Consolidated Statements of Operations following the guidance of Topic Leases 842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solidated Statements of Operations. The Company recognizes lease fees during the period the fees are earned per the terms of the lease (see Note 17).</t>
        </is>
      </c>
    </row>
    <row r="14">
      <c r="A14" s="4" t="inlineStr">
        <is>
          <t>Stock compensation</t>
        </is>
      </c>
      <c r="B14" s="4" t="inlineStr">
        <is>
          <t>j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6). Stock grants are valued at their grant date at fair value which in the case of options requires the use of the Black-Scholes option pricing model. Per ASC 718 the grants may be classified as equity grants or liability grants depending on the terms of the grant.</t>
        </is>
      </c>
    </row>
    <row r="15">
      <c r="A15" s="4" t="inlineStr">
        <is>
          <t>Leases</t>
        </is>
      </c>
      <c r="B15" s="4" t="inlineStr">
        <is>
          <t xml:space="preserve">k.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see Note 4). </t>
        </is>
      </c>
    </row>
    <row r="16">
      <c r="A16" s="4" t="inlineStr">
        <is>
          <t>Net income (loss) per Share of Common Stock</t>
        </is>
      </c>
      <c r="B16" s="4" t="inlineStr">
        <is>
          <t>l.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20 and 2019, all potentially dilutive shares were excluded from the computation of diluted earnings per share because to include them would have been anti-dilutive.</t>
        </is>
      </c>
    </row>
    <row r="17">
      <c r="A17" s="4" t="inlineStr">
        <is>
          <t>Comprehensive Income (Loss)</t>
        </is>
      </c>
      <c r="B17" s="4" t="inlineStr">
        <is>
          <t xml:space="preserve">m.
Comprehensive income (loss) is defined as all changes in equity (deficit), exclusive of transactions with stockholders, such as capital investments. Comprehensive income (loss) includes net income (loss) and changes in certain assets and liabilities that are reported directly in equity.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
        </is>
      </c>
    </row>
    <row r="18">
      <c r="A18" s="4" t="inlineStr">
        <is>
          <t>Income Taxes</t>
        </is>
      </c>
      <c r="B18" s="4" t="inlineStr">
        <is>
          <t>n.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t>
        </is>
      </c>
    </row>
    <row r="19">
      <c r="A19" s="4" t="inlineStr">
        <is>
          <t>Recently Adopted Standards</t>
        </is>
      </c>
      <c r="B19" s="4" t="inlineStr">
        <is>
          <t>o.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 the Company’s principal credit risk is related to its Lease Receivables the adoption of this update did not result in a material impact on the Company’s consolidated financial position or results of operation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4).</t>
        </is>
      </c>
    </row>
    <row r="20">
      <c r="A20" s="4" t="inlineStr">
        <is>
          <t>Recently Issued Pronouncements</t>
        </is>
      </c>
      <c r="B20" s="4" t="inlineStr">
        <is>
          <t>p.
There were no new accounting pronouncements issued during 2020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0</t>
        </is>
      </c>
    </row>
    <row r="3">
      <c r="A3" s="3" t="inlineStr">
        <is>
          <t>Cash and Cash Equivalents and Short-Term Investments</t>
        </is>
      </c>
    </row>
    <row r="4">
      <c r="A4" s="4" t="inlineStr">
        <is>
          <t>Schedule of short term-investments</t>
        </is>
      </c>
      <c r="B4" s="4" t="inlineStr">
        <is>
          <t>Estimated
Carrying
December 31, 2020
Cost
Fair Value
Value
(in thousands)
Investments:
Short-term:
Trading securities
$
59
$
79
$
79
Total trading securities
59
79
79
Total short term
$
59
$
79
$
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t>
        </is>
      </c>
    </row>
    <row r="4">
      <c r="A4" s="4" t="inlineStr">
        <is>
          <t>Schedule of prepaid expenses and other current assets</t>
        </is>
      </c>
      <c r="B4" s="4" t="inlineStr">
        <is>
          <t>December 31,
December 31,
2020
2019
(in thousands)
Prepaid insurance
$
571
$
494
Recoupable deposits and other
559
175
$
1,130
$
6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 at the Velardena Properties</t>
        </is>
      </c>
      <c r="B4" s="4" t="inlineStr">
        <is>
          <t>December 31,
December 31,
2020
2019
(in thousands)
Material and supplies
$
284
$
231
$
284
$
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components of property, plant and equipment</t>
        </is>
      </c>
      <c r="B4" s="4" t="inlineStr">
        <is>
          <t>December 31,
December 31,
2020
2019
(in thousands)
Mineral properties
$
9,353
$
9,353
Exploration properties
2,418
2,518
Royalty properties
200
200
Buildings
3,755
3,755
Mining equipment and machinery
16,135
16,049
Other furniture and equipment
890
884
Construction in progress
259
—
Asset retirement cost
948
866
33,958
33,625
Less: Accumulated depreciation and amortization
(28,438)
(27,594)
$
5,520
$
6,0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t>
        </is>
      </c>
    </row>
    <row r="4">
      <c r="A4" s="4" t="inlineStr">
        <is>
          <t>Schedule of Other long-term assets</t>
        </is>
      </c>
      <c r="B4" s="4" t="inlineStr">
        <is>
          <t>December 31,
December 31,
2020
2019
(in thousands)
Deferred offering costs
$
479
$
511
Right of use assets
993
620
$
1,472
$
1,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Accounts Payable and Other Accrued Liabilities</t>
        </is>
      </c>
    </row>
    <row r="4">
      <c r="A4" s="4" t="inlineStr">
        <is>
          <t>Schedule of accounts payable and other accrued liabilities</t>
        </is>
      </c>
      <c r="B4" s="4" t="inlineStr">
        <is>
          <t>December 31,
December 31,
2020
2019
(in thousands)
Accounts payable and accruals
$
472
$
710
Accrued employee compensation and benefits
846
724
Value added tax payable
—
401
Income taxes payable
—
292
$
1,318
$
2,1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and Reclamation Liabilities (Tables)</t>
        </is>
      </c>
      <c r="B1" s="2" t="inlineStr">
        <is>
          <t>12 Months Ended</t>
        </is>
      </c>
    </row>
    <row r="2">
      <c r="B2" s="2" t="inlineStr">
        <is>
          <t>Dec. 31, 2020</t>
        </is>
      </c>
    </row>
    <row r="3">
      <c r="A3" s="3" t="inlineStr">
        <is>
          <t>Asset Retirement and Reclamation Liabilities</t>
        </is>
      </c>
    </row>
    <row r="4">
      <c r="A4" s="4" t="inlineStr">
        <is>
          <t>Summary of activity in the Velardena Properties ARO</t>
        </is>
      </c>
      <c r="B4" s="4" t="inlineStr">
        <is>
          <t>Year Ended
December 31,
2020
2019
(in thousands)
Beginning balance
$
2,825
$
2,660
Changes in estimates, and other
82
(60)
Accretion expense
249
225
Ending balance
$
3,156
$
2,8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Current</t>
        </is>
      </c>
    </row>
    <row r="4">
      <c r="A4" s="4" t="inlineStr">
        <is>
          <t>Schedule of other current liabilities</t>
        </is>
      </c>
      <c r="B4" s="4" t="inlineStr">
        <is>
          <t>December 31,
December 31,
2020
2019
(in thousands)
Autlán refundable deposit
$
—
$
1,251
Premium financing
390
455
Office lease liability
138
118
Mining equipment lease liability
139
—
$
667
$
1,8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Oxide plant lease (Note 17)</t>
        </is>
      </c>
      <c r="B4" s="7" t="n">
        <v>5637</v>
      </c>
      <c r="C4" s="7" t="n">
        <v>7730</v>
      </c>
    </row>
    <row r="5">
      <c r="A5" s="4" t="inlineStr">
        <is>
          <t>Total revenue</t>
        </is>
      </c>
      <c r="B5" s="6" t="n">
        <v>5637</v>
      </c>
      <c r="C5" s="6" t="n">
        <v>7730</v>
      </c>
    </row>
    <row r="6">
      <c r="A6" s="3" t="inlineStr">
        <is>
          <t>Costs and expenses:</t>
        </is>
      </c>
    </row>
    <row r="7">
      <c r="A7" s="4" t="inlineStr">
        <is>
          <t>Oxide plant lease costs (Note 17)</t>
        </is>
      </c>
      <c r="B7" s="6" t="n">
        <v>-1988</v>
      </c>
      <c r="C7" s="6" t="n">
        <v>-2377</v>
      </c>
    </row>
    <row r="8">
      <c r="A8" s="4" t="inlineStr">
        <is>
          <t>Exploration expense</t>
        </is>
      </c>
      <c r="B8" s="6" t="n">
        <v>-4954</v>
      </c>
      <c r="C8" s="6" t="n">
        <v>-4109</v>
      </c>
    </row>
    <row r="9">
      <c r="A9" s="4" t="inlineStr">
        <is>
          <t>El Quevar project expense</t>
        </is>
      </c>
      <c r="B9" s="6" t="n">
        <v>-618</v>
      </c>
      <c r="C9" s="6" t="n">
        <v>-2011</v>
      </c>
    </row>
    <row r="10">
      <c r="A10" s="4" t="inlineStr">
        <is>
          <t>Velardeña care and maintenance costs</t>
        </is>
      </c>
      <c r="B10" s="6" t="n">
        <v>-1163</v>
      </c>
      <c r="C10" s="6" t="n">
        <v>-1797</v>
      </c>
    </row>
    <row r="11">
      <c r="A11" s="4" t="inlineStr">
        <is>
          <t>Administrative expense</t>
        </is>
      </c>
      <c r="B11" s="6" t="n">
        <v>-3651</v>
      </c>
      <c r="C11" s="6" t="n">
        <v>-3614</v>
      </c>
    </row>
    <row r="12">
      <c r="A12" s="4" t="inlineStr">
        <is>
          <t>Stock based compensation</t>
        </is>
      </c>
      <c r="B12" s="6" t="n">
        <v>-859</v>
      </c>
      <c r="C12" s="6" t="n">
        <v>-782</v>
      </c>
    </row>
    <row r="13">
      <c r="A13" s="4" t="inlineStr">
        <is>
          <t>Reclamation expense</t>
        </is>
      </c>
      <c r="B13" s="6" t="n">
        <v>-249</v>
      </c>
      <c r="C13" s="6" t="n">
        <v>-228</v>
      </c>
    </row>
    <row r="14">
      <c r="A14" s="4" t="inlineStr">
        <is>
          <t>Other operating (expense) income, net</t>
        </is>
      </c>
      <c r="B14" s="6" t="n">
        <v>7</v>
      </c>
      <c r="C14" s="6" t="n">
        <v>3238</v>
      </c>
    </row>
    <row r="15">
      <c r="A15" s="4" t="inlineStr">
        <is>
          <t>Depreciation and amortization</t>
        </is>
      </c>
      <c r="B15" s="6" t="n">
        <v>-962</v>
      </c>
      <c r="C15" s="6" t="n">
        <v>-1098</v>
      </c>
    </row>
    <row r="16">
      <c r="A16" s="4" t="inlineStr">
        <is>
          <t>Total costs and expenses</t>
        </is>
      </c>
      <c r="B16" s="6" t="n">
        <v>-14437</v>
      </c>
      <c r="C16" s="6" t="n">
        <v>-12778</v>
      </c>
    </row>
    <row r="17">
      <c r="A17" s="4" t="inlineStr">
        <is>
          <t>Loss from operations</t>
        </is>
      </c>
      <c r="B17" s="6" t="n">
        <v>-8800</v>
      </c>
      <c r="C17" s="6" t="n">
        <v>-5048</v>
      </c>
    </row>
    <row r="18">
      <c r="A18" s="3" t="inlineStr">
        <is>
          <t>Other expense:</t>
        </is>
      </c>
    </row>
    <row r="19">
      <c r="A19" s="4" t="inlineStr">
        <is>
          <t>Interest and other expense, net (Note 18)</t>
        </is>
      </c>
      <c r="B19" s="6" t="n">
        <v>-132</v>
      </c>
      <c r="C19" s="6" t="n">
        <v>-201</v>
      </c>
    </row>
    <row r="20">
      <c r="A20" s="4" t="inlineStr">
        <is>
          <t>Loss on foreign currency</t>
        </is>
      </c>
      <c r="B20" s="6" t="n">
        <v>-106</v>
      </c>
      <c r="C20" s="6" t="n">
        <v>-102</v>
      </c>
    </row>
    <row r="21">
      <c r="A21" s="4" t="inlineStr">
        <is>
          <t>Total other loss</t>
        </is>
      </c>
      <c r="B21" s="6" t="n">
        <v>-238</v>
      </c>
      <c r="C21" s="6" t="n">
        <v>-303</v>
      </c>
    </row>
    <row r="22">
      <c r="A22" s="4" t="inlineStr">
        <is>
          <t>Loss from operations before income taxes</t>
        </is>
      </c>
      <c r="B22" s="6" t="n">
        <v>-9038</v>
      </c>
      <c r="C22" s="6" t="n">
        <v>-5351</v>
      </c>
    </row>
    <row r="23">
      <c r="A23" s="4" t="inlineStr">
        <is>
          <t>Income taxes (Note 15)</t>
        </is>
      </c>
      <c r="B23" s="6" t="n">
        <v>-48</v>
      </c>
      <c r="C23" s="6" t="n">
        <v>-35</v>
      </c>
    </row>
    <row r="24">
      <c r="A24" s="4" t="inlineStr">
        <is>
          <t>Net loss</t>
        </is>
      </c>
      <c r="B24" s="7" t="n">
        <v>-9086</v>
      </c>
      <c r="C24" s="7" t="n">
        <v>-5386</v>
      </c>
    </row>
    <row r="25">
      <c r="A25" s="3" t="inlineStr">
        <is>
          <t>Net loss per common share — basic</t>
        </is>
      </c>
    </row>
    <row r="26">
      <c r="A26" s="4" t="inlineStr">
        <is>
          <t>Loss</t>
        </is>
      </c>
      <c r="B26" s="8" t="n">
        <v>-0.07000000000000001</v>
      </c>
      <c r="C26" s="8" t="n">
        <v>-0.05</v>
      </c>
    </row>
    <row r="27">
      <c r="A27" s="4" t="inlineStr">
        <is>
          <t>Weighted average Common Stock outstanding - basic</t>
        </is>
      </c>
      <c r="B27" s="6" t="n">
        <v>131774120</v>
      </c>
      <c r="C27" s="6" t="n">
        <v>101058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and liabilities at fair value by respective level of the fair value hierarchy</t>
        </is>
      </c>
      <c r="B4" s="4" t="inlineStr">
        <is>
          <t>Level 1
Level 2
Level 3
Total
(in thousands)
At December 31, 2020
Assets:
Cash and cash equivalents
$
9,704
$
—
$
—
$
9,704
Short-term investments
79
—
—
79
$
9,783
$
—
$
—
$
9,783
At December 31, 2019
Assets:
Cash and cash equivalents
$
4,593
$
—
$
—
$
4,593
Derivative at fair value
—
—
254
254
$
4,593
$
—
$
254
$
4,8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provision for income taxes</t>
        </is>
      </c>
      <c r="B4" s="4" t="inlineStr">
        <is>
          <t>For the Year Ended December 31,
2020
2019
CURRENT TAXES:
(in thousands)
United States
$
—
$
—
Other Countries
48
35
$
48
$
35
DEFERRED TAXES:
United States
$
—
$
—
Other Countries
—
—
$
—
$
—
Total income tax provision
$
48
$
35</t>
        </is>
      </c>
    </row>
    <row r="5">
      <c r="A5" s="4" t="inlineStr">
        <is>
          <t>Schedule of income (loss) from operations before income taxes by country</t>
        </is>
      </c>
      <c r="B5" s="4" t="inlineStr">
        <is>
          <t>For the Year Ended December 31,
2020
2019
(in thousands)
United States
$
(9,056)
$
(7,373)
Other Countries
18
2,022
$
(9,038)
$
(5,351)</t>
        </is>
      </c>
    </row>
    <row r="6">
      <c r="A6" s="4" t="inlineStr">
        <is>
          <t>Summary of reconciliation of the provision for income taxes computed at the statutory rate to the provision for income taxes</t>
        </is>
      </c>
      <c r="B6" s="4" t="inlineStr">
        <is>
          <t>For Year Ended December 31,
2020
2019
(in thousands)
Tax expense (benefit) at U.S. rate of 21%
$
(1,898)
$
(1,124)
Other adjustments:
Rate differential of other jurisdictions
46
292
Effects of foreign earnings
(1,021)
(937)
Change in valuation allowance
7,246
(78)
Provision to tax return true-ups
(478)
(24)
Exchange rate changes on deferred tax assets
(4,050)
1,340
GILTI inclusion
—
537
Inflation adjustment on net operating losses
(547)
(1,183)
Expired net operating losses
753
1,138
Other
(3)
74
Income tax provision
$
48
$
35</t>
        </is>
      </c>
    </row>
    <row r="7">
      <c r="A7" s="4" t="inlineStr">
        <is>
          <t>Schedule of components of the deferred tax assets and deferred tax liabilities</t>
        </is>
      </c>
      <c r="B7" s="4" t="inlineStr">
        <is>
          <t>For the year ended
December 31,
2020
2019
(in thousands)
Deferred tax assets:
Net operating loss carryforwards
$
119,109
$
112,553
Stock-based compensation
747
671
Property, plant and equipment
3,287
2,940
Other
3,364
2,985
126,507
119,149
Less: Valuation allowance
(125,528)
(118,283)
Total deferred tax assets
979
866
Deferred tax liabilities:
Property, plant and equipment
(778)
(686)
Other
(201)
(180)
Total deferred tax liabilities
(979)
(866)
Net deferred tax asset (liability)
$
—
$
—</t>
        </is>
      </c>
    </row>
    <row r="8">
      <c r="A8" s="4" t="inlineStr">
        <is>
          <t>Schedule of reconciliation of the beginning and ending amount of gross unrecognized tax benefits</t>
        </is>
      </c>
      <c r="B8" s="4" t="inlineStr">
        <is>
          <t>The Year Ended December 31,
2020
2019
(in thousands)
Gross unrecognized tax benefits at beginning of period
$
269
$
373
Increases for tax positions taken during prior years
—
—
Decreases relating to settlements with taxing authorities
—
—
Reductions due to lapse of statute of limitations
(20)
(104)
Gross unrecognized tax benefits at end of period
$
249
$
2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status of the restricted stock grants issued under the Equity Plan</t>
        </is>
      </c>
      <c r="B4" s="4" t="inlineStr">
        <is>
          <t>The Year Ended December 31,
2020
2019
Weighted
Weighted
Average Grant
Average
Date Fair
Grant Date
Number of
Value Per
Number of
Fair Value
Restricted Stock Grants
Shares
Share
Shares
Per Share
Outstanding at December 31, 2019
318,003
$
0.30
340,001
$
0.45
Granted during the period
300,000
0.42
312,000
0.26
Restrictions lifted during the period
(394,001)
0.36
(333,998)
0.41
Forfeited during the period
—
—
—
—
Outstanding December 31, 2020
224,002
$
0.36
318,003
$
0.30</t>
        </is>
      </c>
    </row>
    <row r="5">
      <c r="A5" s="4" t="inlineStr">
        <is>
          <t>Schedule of status of the stock option grants issued under the Equity Plan</t>
        </is>
      </c>
      <c r="B5" s="4" t="inlineStr">
        <is>
          <t>The Year Ended December 31,
2020
2019
Weighted
Weighted
Average
Average
Exercise
Exercise
Number of
Price Per
Number of
Price Per
Equity Plan Options
Shares
Share
Shares
Share
Outstanding at December 31, 2019
30,310
$
8.06
30,310
$
8.06
Granted during the period
—
—
—
—
Forfeited or expired during period
(30,310)
$
8.06
—
—
Exercised during period
—
—
—
—
Outstanding December 31, 2020
—
$
—
30,310
$
8.06
Exercisable at end of period
—
$
—
30,310
$
8.06
Granted and vested
—
$
—
30,310
$
8.06</t>
        </is>
      </c>
    </row>
    <row r="6">
      <c r="A6" s="4" t="inlineStr">
        <is>
          <t>Schedule of restricted stock units</t>
        </is>
      </c>
      <c r="B6" s="4" t="inlineStr">
        <is>
          <t>The Year Ended December 31,
2020
2019
Weighted
Weighted
Average Grant
Average
Date Fair
Grant Date
Number of
Value Per
Number of
Fair Value
Restricted Stock Units
Shares
Share
Shares
Per Share
Outstanding at December 31, 2019
2,830,038
$
0.78
2,230,038
$
0.93
Granted during the period
780,000
0.40
600,000
0.24
Restrictions lifted during the period
—
—
—
—
Forfeited during the period
—
—
—
—
Outstanding December 31, 2020
3,610,038
$
0.70
2,830,038
$
0.78</t>
        </is>
      </c>
    </row>
    <row r="7">
      <c r="A7" s="4" t="inlineStr">
        <is>
          <t>Summary of the status of the Company's common stock warrants</t>
        </is>
      </c>
      <c r="B7" s="4" t="inlineStr">
        <is>
          <t>The Year Ended December 31,
2020
2019
Weighted
Weighted
Number of
Average Exercise
Number of
Average Exercise
Underlying
Price Per
Underlying
Price Per
Common Stock Warrants
Shares
Share
Shares
Share
Outstanding at December 31, 2019
14,653,846
$
0.39
11,517,696
$
0.81
Granted during the period:
Series A warrants
7,500,000
0.30
8,653,846
0.35
Series B warrants
3,750,000
0.30
—
Dilution adjustment
—
—
168,669
0.80
Expired during period
—
—
(5,686,365)
0.80
Exchanged during the period:
May 2016 warrants
—
—
(4,500,000)
0.75
Series B warrants
—
—
4,500,000
0.35
Exercised during period
(8,500,000)
0.30
—
—
Outstanding December 31, 2020
17,403,846
$
0.38
14,653,846
$
0.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reconciliation of net loss for the period to cash used in operations</t>
        </is>
      </c>
      <c r="B4" s="4" t="inlineStr">
        <is>
          <t>Year Ended December 31,
2020
2019
(in thousands)
Cash flows from operating activities:
Net loss
$
(9,086)
$
(5,386)
Adjustments to reconcile net loss to net cash used in operating activities:
Depreciation and amortization
962
1,098
Accretion of asset retirement obligation
249
225
Decrease (increase) in derivative at fair value, net
254
(254)
(Gain) loss on trading securities
(20)
217
Asset write off
100
19
Gain on reduction of asset retirement obligation
—
(63)
Gain on sale of assets
(525)
(3,144)
Stock compensation
859
782
Changes in operating assets and liabilities from continuing operations:
Decrease in lease receivable
376
33
Increase in prepaid expenses and other assets
(506)
(37)
Increase in inventories
(53)
(2)
Increase in other long term assets
(341)
(562)
Decrease in reclamation liability
(4)
(5)
(Decrease) increase in accounts payable and accrued liabilities
(810)
514
(Decrease) increase in other current liabilities
(1,156)
1,811
Increase (decrease) in deferred revenue
63
(128)
Increase in other long term liabilities
154
484
Other
—
3
Net cash used in operating activities
$
(9,484)
$
(4,395)
Year Ended December 31,
2020
2019
(in thousands)
Supplemental disclosure:
Interest paid
$
96
$
—
Income taxes paid
$
284
$
—
Supplemental disclosure of non-cash transactions:
Deferred equity offering costs amortized
$
32
$
58
Fair value of shares received for sale of mineral property (see Note 9)
$
5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non-cancellable operating lease commitments</t>
        </is>
      </c>
      <c r="B4" s="4" t="inlineStr">
        <is>
          <t>2021
2022
2023
2024
2025
Thereafter
El Quevar mining concessions (estimated)
$
15
$
15
$
15
$
15
$
15
$
—
Velardeña mining concessions (estimated)
$
23
$
23
$
23
$
23
$
23
$
—
Velardeña ajido and surface rights (estimated)
$
46
$
46
$
46
$
46
$
46
$
—
Rodeo mining concessions (estimated)
$
34
$
34
$
34
$
34
$
34
$
—
Rodeo ajido and surface rights (estimated)
$
96
$
96
$
96
$
96
$
96
$
—
Office space
$
166
$
158
$
151
$
110
$
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financial information relating to discontinued operations and continuing operations</t>
        </is>
      </c>
      <c r="B4" s="4" t="inlineStr">
        <is>
          <t>Exploration, El
Quevar,
Costs
Depreciation,
Velardeña and
Applicable
Depletion and
Administrative
Pre-Tax
Capital
The Year ended December 31, 2020
Revenue
to Sales
Amortization
Expense
(Income)/Loss
Total Assets
Expenditures
(in thousands)
Velardeña Properties
$
5,637
$
1,988
$
697
$
1,913
$
(808)
$
4,175
$
301
Corporate, Exploration &amp; Other
—
—
265
8,473
9,846
14,131
169
$
5,637
$
1,988
$
962
$
10,386
$
9,038
$
18,306
$
470
The Year ended December 31, 2019
Velardeña Properties
$
7,730
$
2,377
$
796
$
2,538
$
(4,301)
$
8,069
$
11
Corporate, Exploration &amp; Other
—
—
302
8,993
9,652
5,288
27
$
7,730
$
2,377
$
1,098
$
11,531
$
5,351
$
13,357
$
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Details) - USD ($) $ in Thousands</t>
        </is>
      </c>
      <c r="B1" s="2" t="inlineStr">
        <is>
          <t>12 Months Ended</t>
        </is>
      </c>
    </row>
    <row r="2">
      <c r="B2" s="2" t="inlineStr">
        <is>
          <t>Dec. 31, 2020</t>
        </is>
      </c>
      <c r="C2" s="2" t="inlineStr">
        <is>
          <t>Dec. 31, 2019</t>
        </is>
      </c>
      <c r="D2" s="2" t="inlineStr">
        <is>
          <t>Apr. 09, 2020</t>
        </is>
      </c>
    </row>
    <row r="3">
      <c r="A3" s="3" t="inlineStr">
        <is>
          <t>Research and Development Arrangement, Contract to Perform for Others [Line Items]</t>
        </is>
      </c>
    </row>
    <row r="4">
      <c r="A4" s="4" t="inlineStr">
        <is>
          <t>Shutdown and care and maintenance costs</t>
        </is>
      </c>
      <c r="B4" s="7" t="n">
        <v>1163</v>
      </c>
      <c r="C4" s="7" t="n">
        <v>1797</v>
      </c>
    </row>
    <row r="5">
      <c r="A5" s="4" t="inlineStr">
        <is>
          <t>Rodeo Property</t>
        </is>
      </c>
    </row>
    <row r="6">
      <c r="A6" s="3" t="inlineStr">
        <is>
          <t>Research and Development Arrangement, Contract to Perform for Others [Line Items]</t>
        </is>
      </c>
    </row>
    <row r="7">
      <c r="A7" s="4" t="inlineStr">
        <is>
          <t>Investment ownership percentage</t>
        </is>
      </c>
      <c r="B7" s="4" t="inlineStr">
        <is>
          <t>100.00%</t>
        </is>
      </c>
    </row>
    <row r="8">
      <c r="A8" s="4" t="inlineStr">
        <is>
          <t>Shutdown and care and maintenance costs</t>
        </is>
      </c>
      <c r="B8" s="7" t="n">
        <v>200</v>
      </c>
    </row>
    <row r="9">
      <c r="A9" s="4" t="inlineStr">
        <is>
          <t>Velardena Properties</t>
        </is>
      </c>
    </row>
    <row r="10">
      <c r="A10" s="3" t="inlineStr">
        <is>
          <t>Research and Development Arrangement, Contract to Perform for Others [Line Items]</t>
        </is>
      </c>
    </row>
    <row r="11">
      <c r="A11" s="4" t="inlineStr">
        <is>
          <t>Investment ownership percentage</t>
        </is>
      </c>
      <c r="B11" s="4" t="inlineStr">
        <is>
          <t>100.00%</t>
        </is>
      </c>
    </row>
    <row r="12">
      <c r="A12" s="4" t="inlineStr">
        <is>
          <t>Shutdown and care and maintenance costs</t>
        </is>
      </c>
      <c r="B12" s="7" t="n">
        <v>1200</v>
      </c>
      <c r="C12" s="7" t="n">
        <v>1700</v>
      </c>
    </row>
    <row r="13">
      <c r="A13" s="4" t="inlineStr">
        <is>
          <t>El Quevar Project</t>
        </is>
      </c>
    </row>
    <row r="14">
      <c r="A14" s="3" t="inlineStr">
        <is>
          <t>Research and Development Arrangement, Contract to Perform for Others [Line Items]</t>
        </is>
      </c>
    </row>
    <row r="15">
      <c r="A15" s="4" t="inlineStr">
        <is>
          <t>Business Acquisition, Percentage of Voting Interests Acquired</t>
        </is>
      </c>
      <c r="B15" s="4" t="inlineStr">
        <is>
          <t>100.00%</t>
        </is>
      </c>
    </row>
    <row r="16">
      <c r="A16" s="4" t="inlineStr">
        <is>
          <t>Barrick Earn-In Agreement | El Quevar Project</t>
        </is>
      </c>
    </row>
    <row r="17">
      <c r="A17" s="3" t="inlineStr">
        <is>
          <t>Research and Development Arrangement, Contract to Perform for Others [Line Items]</t>
        </is>
      </c>
    </row>
    <row r="18">
      <c r="A18" s="4" t="inlineStr">
        <is>
          <t>Investment ownership percentage</t>
        </is>
      </c>
      <c r="D18" s="4" t="inlineStr">
        <is>
          <t>7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rrection of Immaterial Error - Income Taxes (Details) - USD ($)</t>
        </is>
      </c>
      <c r="B1" s="2" t="inlineStr">
        <is>
          <t>Dec. 31, 2020</t>
        </is>
      </c>
      <c r="C1" s="2" t="inlineStr">
        <is>
          <t>Dec. 31, 2019</t>
        </is>
      </c>
      <c r="D1" s="2" t="inlineStr">
        <is>
          <t>Jan. 01, 2019</t>
        </is>
      </c>
      <c r="E1" s="2" t="inlineStr">
        <is>
          <t>Jan. 01, 2018</t>
        </is>
      </c>
    </row>
    <row r="2">
      <c r="A2" s="3" t="inlineStr">
        <is>
          <t>Quantifying Misstatement in Current Year Financial Statements [Line Items]</t>
        </is>
      </c>
    </row>
    <row r="3">
      <c r="A3" s="4" t="inlineStr">
        <is>
          <t>Accumulated deficit</t>
        </is>
      </c>
      <c r="B3" s="7" t="n">
        <v>525866000</v>
      </c>
      <c r="C3" s="7" t="n">
        <v>516780000</v>
      </c>
    </row>
    <row r="4">
      <c r="A4" s="4" t="inlineStr">
        <is>
          <t>Default In Tax Payments | Cumulative Effect Adjustment</t>
        </is>
      </c>
    </row>
    <row r="5">
      <c r="A5" s="3" t="inlineStr">
        <is>
          <t>Quantifying Misstatement in Current Year Financial Statements [Line Items]</t>
        </is>
      </c>
    </row>
    <row r="6">
      <c r="A6" s="4" t="inlineStr">
        <is>
          <t>Accumulated deficit</t>
        </is>
      </c>
      <c r="D6" s="7" t="n">
        <v>113000</v>
      </c>
      <c r="E6" s="7" t="n">
        <v>1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0</t>
        </is>
      </c>
      <c r="C2" s="2" t="inlineStr">
        <is>
          <t>Dec. 31, 2019</t>
        </is>
      </c>
    </row>
    <row r="3">
      <c r="A3" s="3" t="inlineStr">
        <is>
          <t>Nature of Operations</t>
        </is>
      </c>
    </row>
    <row r="4">
      <c r="A4" s="4" t="inlineStr">
        <is>
          <t>Ownership percentage of subsidiaries</t>
        </is>
      </c>
      <c r="B4" s="4" t="inlineStr">
        <is>
          <t>100.00%</t>
        </is>
      </c>
    </row>
    <row r="5">
      <c r="A5" s="4" t="inlineStr">
        <is>
          <t>Impairment of Long-Lived Assets Held-for-use</t>
        </is>
      </c>
      <c r="B5" s="7" t="n">
        <v>0</v>
      </c>
      <c r="C5" s="7" t="n">
        <v>0</v>
      </c>
    </row>
    <row r="6">
      <c r="A6" s="4" t="inlineStr">
        <is>
          <t>Buildings | Minimum</t>
        </is>
      </c>
    </row>
    <row r="7">
      <c r="A7" s="3" t="inlineStr">
        <is>
          <t>Other Current Liabilities</t>
        </is>
      </c>
    </row>
    <row r="8">
      <c r="A8" s="4" t="inlineStr">
        <is>
          <t>Useful life</t>
        </is>
      </c>
      <c r="B8" s="4" t="inlineStr">
        <is>
          <t>30 years</t>
        </is>
      </c>
    </row>
    <row r="9">
      <c r="A9" s="4" t="inlineStr">
        <is>
          <t>Buildings | Maximum</t>
        </is>
      </c>
    </row>
    <row r="10">
      <c r="A10" s="3" t="inlineStr">
        <is>
          <t>Other Current Liabilities</t>
        </is>
      </c>
    </row>
    <row r="11">
      <c r="A11" s="4" t="inlineStr">
        <is>
          <t>Useful life</t>
        </is>
      </c>
      <c r="B11" s="4" t="inlineStr">
        <is>
          <t>40 years</t>
        </is>
      </c>
    </row>
    <row r="12">
      <c r="A12" s="4" t="inlineStr">
        <is>
          <t>Mining equipment and machinery | Minimum</t>
        </is>
      </c>
    </row>
    <row r="13">
      <c r="A13" s="3" t="inlineStr">
        <is>
          <t>Other Current Liabilities</t>
        </is>
      </c>
    </row>
    <row r="14">
      <c r="A14" s="4" t="inlineStr">
        <is>
          <t>Useful life</t>
        </is>
      </c>
      <c r="B14" s="4" t="inlineStr">
        <is>
          <t>3 years</t>
        </is>
      </c>
    </row>
    <row r="15">
      <c r="A15" s="4" t="inlineStr">
        <is>
          <t>Mining equipment and machinery | Maximum</t>
        </is>
      </c>
    </row>
    <row r="16">
      <c r="A16" s="3" t="inlineStr">
        <is>
          <t>Other Current Liabilities</t>
        </is>
      </c>
    </row>
    <row r="17">
      <c r="A17" s="4" t="inlineStr">
        <is>
          <t>Useful life</t>
        </is>
      </c>
      <c r="B17" s="4" t="inlineStr">
        <is>
          <t>8 years</t>
        </is>
      </c>
    </row>
    <row r="18">
      <c r="A18" s="4" t="inlineStr">
        <is>
          <t>Other furniture and equipment | Minimum</t>
        </is>
      </c>
    </row>
    <row r="19">
      <c r="A19" s="3" t="inlineStr">
        <is>
          <t>Other Current Liabilities</t>
        </is>
      </c>
    </row>
    <row r="20">
      <c r="A20" s="4" t="inlineStr">
        <is>
          <t>Useful life</t>
        </is>
      </c>
      <c r="B20" s="4" t="inlineStr">
        <is>
          <t>3 years</t>
        </is>
      </c>
    </row>
    <row r="21">
      <c r="A21" s="4" t="inlineStr">
        <is>
          <t>Other furniture and equipment | Maximum</t>
        </is>
      </c>
    </row>
    <row r="22">
      <c r="A22" s="3" t="inlineStr">
        <is>
          <t>Other Current Liabilities</t>
        </is>
      </c>
    </row>
    <row r="23">
      <c r="A23" s="4" t="inlineStr">
        <is>
          <t>Useful life</t>
        </is>
      </c>
      <c r="B23"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hange in Accounting Principle - Leases (Details) - USD ($)</t>
        </is>
      </c>
      <c r="B1" s="2" t="inlineStr">
        <is>
          <t>Dec. 31, 2020</t>
        </is>
      </c>
      <c r="C1" s="2" t="inlineStr">
        <is>
          <t>Dec. 31, 2019</t>
        </is>
      </c>
    </row>
    <row r="2">
      <c r="A2" s="3" t="inlineStr">
        <is>
          <t>Change in Accounting Principle</t>
        </is>
      </c>
    </row>
    <row r="3">
      <c r="A3" s="4" t="inlineStr">
        <is>
          <t>Accumulated Deficit</t>
        </is>
      </c>
      <c r="B3" s="7" t="n">
        <v>-525866000</v>
      </c>
      <c r="C3" s="7" t="n">
        <v>-516780000</v>
      </c>
    </row>
    <row r="4">
      <c r="A4" s="4" t="inlineStr">
        <is>
          <t>ASU 2017-11 Earnings Per Share</t>
        </is>
      </c>
    </row>
    <row r="5">
      <c r="A5" s="3" t="inlineStr">
        <is>
          <t>Change in Accounting Principle</t>
        </is>
      </c>
    </row>
    <row r="6">
      <c r="A6" s="4" t="inlineStr">
        <is>
          <t>Accumulated Deficit</t>
        </is>
      </c>
      <c r="C6" s="7"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cols>
    <col width="80" customWidth="1" min="1" max="1"/>
    <col width="32" customWidth="1" min="2" max="2"/>
    <col width="46" customWidth="1" min="3" max="3"/>
    <col width="29" customWidth="1" min="4" max="4"/>
    <col width="33" customWidth="1" min="5" max="5"/>
    <col width="49" customWidth="1" min="6" max="6"/>
    <col width="35" customWidth="1" min="7" max="7"/>
    <col width="30" customWidth="1" min="8" max="8"/>
    <col width="37" customWidth="1" min="9" max="9"/>
    <col width="13" customWidth="1" min="10" max="10"/>
    <col width="47" customWidth="1" min="11" max="11"/>
    <col width="63" customWidth="1" min="12" max="12"/>
    <col width="49" customWidth="1" min="13" max="13"/>
    <col width="44" customWidth="1" min="14" max="14"/>
    <col width="51" customWidth="1" min="15" max="15"/>
    <col width="27" customWidth="1" min="16" max="16"/>
    <col width="42" customWidth="1" min="17" max="17"/>
    <col width="20" customWidth="1" min="18" max="18"/>
    <col width="21" customWidth="1" min="19" max="19"/>
    <col width="37" customWidth="1" min="20" max="20"/>
    <col width="23" customWidth="1" min="21" max="21"/>
    <col width="18" customWidth="1" min="22" max="22"/>
    <col width="25" customWidth="1" min="23" max="23"/>
    <col width="13" customWidth="1" min="24" max="24"/>
  </cols>
  <sheetData>
    <row r="1">
      <c r="A1" s="1" t="inlineStr">
        <is>
          <t>CONDENSED CONSOLIDATED STATEMENTS OF CHANGES IN EQUITY - USD ($) $ in Thousands</t>
        </is>
      </c>
      <c r="B1" s="2" t="inlineStr">
        <is>
          <t>Previously ReportedCommon Stock</t>
        </is>
      </c>
      <c r="C1" s="2" t="inlineStr">
        <is>
          <t>Previously ReportedAdditional Paid-in Capital</t>
        </is>
      </c>
      <c r="D1" s="2" t="inlineStr">
        <is>
          <t>Cumulative Effect Adjustment</t>
        </is>
      </c>
      <c r="E1" s="2" t="inlineStr">
        <is>
          <t>Common StockLPC Program [Member]</t>
        </is>
      </c>
      <c r="F1" s="2" t="inlineStr">
        <is>
          <t>Common StockRegistered direct purchase agreement</t>
        </is>
      </c>
      <c r="G1" s="2" t="inlineStr">
        <is>
          <t>Common StockSubscription Agreement</t>
        </is>
      </c>
      <c r="H1" s="2" t="inlineStr">
        <is>
          <t>Common StockPrivate Placement</t>
        </is>
      </c>
      <c r="I1" s="2" t="inlineStr">
        <is>
          <t>Common StockFirm Commitment Offering</t>
        </is>
      </c>
      <c r="J1" s="2" t="inlineStr">
        <is>
          <t>Common Stock</t>
        </is>
      </c>
      <c r="K1" s="2" t="inlineStr">
        <is>
          <t>Additional Paid-in CapitalLPC Program [Member]</t>
        </is>
      </c>
      <c r="L1" s="2" t="inlineStr">
        <is>
          <t>Additional Paid-in CapitalRegistered direct purchase agreement</t>
        </is>
      </c>
      <c r="M1" s="2" t="inlineStr">
        <is>
          <t>Additional Paid-in CapitalSubscription Agreement</t>
        </is>
      </c>
      <c r="N1" s="2" t="inlineStr">
        <is>
          <t>Additional Paid-in CapitalPrivate Placement</t>
        </is>
      </c>
      <c r="O1" s="2" t="inlineStr">
        <is>
          <t>Additional Paid-in CapitalFirm Commitment Offering</t>
        </is>
      </c>
      <c r="P1" s="2" t="inlineStr">
        <is>
          <t>Additional Paid-in Capital</t>
        </is>
      </c>
      <c r="Q1" s="2" t="inlineStr">
        <is>
          <t>Accumulated DeficitSubscription Agreement</t>
        </is>
      </c>
      <c r="R1" s="2" t="inlineStr">
        <is>
          <t>Accumulated Deficit</t>
        </is>
      </c>
      <c r="S1" s="2" t="inlineStr">
        <is>
          <t>LPC Program [Member]</t>
        </is>
      </c>
      <c r="T1" s="2" t="inlineStr">
        <is>
          <t>Registered direct purchase agreement</t>
        </is>
      </c>
      <c r="U1" s="2" t="inlineStr">
        <is>
          <t>Subscription Agreement</t>
        </is>
      </c>
      <c r="V1" s="2" t="inlineStr">
        <is>
          <t>Private Placement</t>
        </is>
      </c>
      <c r="W1" s="2" t="inlineStr">
        <is>
          <t>Firm Commitment Offering</t>
        </is>
      </c>
      <c r="X1" s="2" t="inlineStr">
        <is>
          <t>Total</t>
        </is>
      </c>
    </row>
    <row r="2">
      <c r="A2" s="3" t="inlineStr">
        <is>
          <t>Increase (Decrease) in Stockholders' Equity</t>
        </is>
      </c>
    </row>
    <row r="3">
      <c r="A3" s="4" t="inlineStr">
        <is>
          <t>Adjustment related to correction of immaterial error (Note 3)</t>
        </is>
      </c>
      <c r="D3" s="7" t="n">
        <v>-113</v>
      </c>
      <c r="R3" s="7" t="n">
        <v>-113</v>
      </c>
    </row>
    <row r="4">
      <c r="A4" s="4" t="inlineStr">
        <is>
          <t>Adjusted balance at End of period</t>
        </is>
      </c>
      <c r="J4" s="7" t="n">
        <v>955</v>
      </c>
      <c r="P4" s="7" t="n">
        <v>517806</v>
      </c>
      <c r="R4" s="6" t="n">
        <v>-511391</v>
      </c>
      <c r="X4" s="7" t="n">
        <v>7370</v>
      </c>
    </row>
    <row r="5">
      <c r="A5" s="4" t="inlineStr">
        <is>
          <t>Balance at Dec. 31, 2018</t>
        </is>
      </c>
      <c r="B5" s="7" t="n">
        <v>955</v>
      </c>
      <c r="C5" s="7" t="n">
        <v>517806</v>
      </c>
      <c r="R5" s="6" t="n">
        <v>-511278</v>
      </c>
      <c r="X5" s="6" t="n">
        <v>7483</v>
      </c>
    </row>
    <row r="6">
      <c r="A6" s="4" t="inlineStr">
        <is>
          <t>Balance (in shares) at Dec. 31, 2018</t>
        </is>
      </c>
      <c r="B6" s="6" t="n">
        <v>95620796</v>
      </c>
      <c r="J6" s="6" t="n">
        <v>95620796</v>
      </c>
    </row>
    <row r="7">
      <c r="A7" s="3" t="inlineStr">
        <is>
          <t>Increase (Decrease) in Stockholders' Equity</t>
        </is>
      </c>
    </row>
    <row r="8">
      <c r="A8" s="4" t="inlineStr">
        <is>
          <t>Stock compensation accrued and shares issued for vested stock awards (Note 16)</t>
        </is>
      </c>
      <c r="J8" s="7" t="n">
        <v>3</v>
      </c>
      <c r="P8" s="6" t="n">
        <v>556</v>
      </c>
      <c r="X8" s="6" t="n">
        <v>559</v>
      </c>
    </row>
    <row r="9">
      <c r="A9" s="4" t="inlineStr">
        <is>
          <t>Stock compensation accrued and shares issued for vested stock awards (Note 16)(in shares)</t>
        </is>
      </c>
      <c r="J9" s="6" t="n">
        <v>312000</v>
      </c>
    </row>
    <row r="10">
      <c r="A10" s="4" t="inlineStr">
        <is>
          <t>Modification of previously awarded KELTIP Units (Note 16)</t>
        </is>
      </c>
      <c r="P10" s="6" t="n">
        <v>583</v>
      </c>
      <c r="X10" s="6" t="n">
        <v>583</v>
      </c>
    </row>
    <row r="11">
      <c r="A11" s="4" t="inlineStr">
        <is>
          <t>Shares issued under the at-the-market offering agreement, net (Note 16)</t>
        </is>
      </c>
      <c r="J11" s="7" t="n">
        <v>1</v>
      </c>
      <c r="P11" s="6" t="n">
        <v>11</v>
      </c>
      <c r="X11" s="6" t="n">
        <v>12</v>
      </c>
    </row>
    <row r="12">
      <c r="A12" s="4" t="inlineStr">
        <is>
          <t>Shares issued under the at-the-market offering agreement, net (Note 16)(in shares)</t>
        </is>
      </c>
      <c r="J12" s="6" t="n">
        <v>33995</v>
      </c>
    </row>
    <row r="13">
      <c r="A13" s="4" t="inlineStr">
        <is>
          <t>Shares issued under the at-the-market offering agreement, net (Note 16)</t>
        </is>
      </c>
      <c r="E13" s="7" t="n">
        <v>21</v>
      </c>
      <c r="K13" s="7" t="n">
        <v>507</v>
      </c>
      <c r="S13" s="7" t="n">
        <v>528</v>
      </c>
    </row>
    <row r="14">
      <c r="A14" s="4" t="inlineStr">
        <is>
          <t>Shares issued under the Lincoln Park commitment purchase agreement, net (Note 16)(in shares)</t>
        </is>
      </c>
      <c r="E14" s="6" t="n">
        <v>2113642</v>
      </c>
    </row>
    <row r="15">
      <c r="A15" s="4" t="inlineStr">
        <is>
          <t>Stock Issued During Period, Value, New Issues</t>
        </is>
      </c>
      <c r="F15" s="7" t="n">
        <v>87</v>
      </c>
      <c r="L15" s="7" t="n">
        <v>1848</v>
      </c>
      <c r="T15" s="7" t="n">
        <v>1935</v>
      </c>
    </row>
    <row r="16">
      <c r="A16" s="4" t="inlineStr">
        <is>
          <t>Stock Issued During Period, Shares, New Issues</t>
        </is>
      </c>
      <c r="F16" s="6" t="n">
        <v>8653846</v>
      </c>
      <c r="S16" s="6" t="n">
        <v>2113642</v>
      </c>
    </row>
    <row r="17">
      <c r="A17" s="4" t="inlineStr">
        <is>
          <t>Deemed dividend on warrants (Note 4)</t>
        </is>
      </c>
      <c r="P17" s="6" t="n">
        <v>3</v>
      </c>
      <c r="R17" s="6" t="n">
        <v>-3</v>
      </c>
    </row>
    <row r="18">
      <c r="A18" s="4" t="inlineStr">
        <is>
          <t>Net loss</t>
        </is>
      </c>
      <c r="R18" s="6" t="n">
        <v>-5386</v>
      </c>
      <c r="X18" s="6" t="n">
        <v>-5386</v>
      </c>
    </row>
    <row r="19">
      <c r="A19" s="4" t="inlineStr">
        <is>
          <t>Balance at Dec. 31, 2019</t>
        </is>
      </c>
      <c r="J19" s="7" t="n">
        <v>1067</v>
      </c>
      <c r="P19" s="6" t="n">
        <v>521314</v>
      </c>
      <c r="R19" s="6" t="n">
        <v>-516780</v>
      </c>
      <c r="X19" s="6" t="n">
        <v>5601</v>
      </c>
    </row>
    <row r="20">
      <c r="A20" s="4" t="inlineStr">
        <is>
          <t>Balance (in shares) at Dec. 31, 2019</t>
        </is>
      </c>
      <c r="J20" s="6" t="n">
        <v>106734279</v>
      </c>
    </row>
    <row r="21">
      <c r="A21" s="3" t="inlineStr">
        <is>
          <t>Increase (Decrease) in Stockholders' Equity</t>
        </is>
      </c>
    </row>
    <row r="22">
      <c r="A22" s="4" t="inlineStr">
        <is>
          <t>Stock compensation accrued and shares issued for vested stock awards (Note 16)</t>
        </is>
      </c>
      <c r="J22" s="7" t="n">
        <v>3</v>
      </c>
      <c r="P22" s="6" t="n">
        <v>856</v>
      </c>
      <c r="X22" s="6" t="n">
        <v>859</v>
      </c>
    </row>
    <row r="23">
      <c r="A23" s="4" t="inlineStr">
        <is>
          <t>Stock compensation accrued and shares issued for vested stock awards (Note 16)(in shares)</t>
        </is>
      </c>
      <c r="J23" s="6" t="n">
        <v>300000</v>
      </c>
    </row>
    <row r="24">
      <c r="A24" s="4" t="inlineStr">
        <is>
          <t>Shares issued under the at-the-market offering agreement, net (Note 16)</t>
        </is>
      </c>
      <c r="J24" s="7" t="n">
        <v>9</v>
      </c>
      <c r="P24" s="6" t="n">
        <v>214</v>
      </c>
      <c r="X24" s="6" t="n">
        <v>223</v>
      </c>
    </row>
    <row r="25">
      <c r="A25" s="4" t="inlineStr">
        <is>
          <t>Shares issued under the at-the-market offering agreement, net (Note 16)(in shares)</t>
        </is>
      </c>
      <c r="J25" s="6" t="n">
        <v>823452</v>
      </c>
    </row>
    <row r="26">
      <c r="A26" s="4" t="inlineStr">
        <is>
          <t>Shares issued under the at-the-market offering agreement, net (Note 16)</t>
        </is>
      </c>
      <c r="E26" s="7" t="n">
        <v>9</v>
      </c>
      <c r="K26" s="7" t="n">
        <v>207</v>
      </c>
      <c r="S26" s="7" t="n">
        <v>216</v>
      </c>
    </row>
    <row r="27">
      <c r="A27" s="4" t="inlineStr">
        <is>
          <t>Shares issued under the Lincoln Park commitment purchase agreement, net (Note 16)(in shares)</t>
        </is>
      </c>
      <c r="E27" s="6" t="n">
        <v>900000</v>
      </c>
    </row>
    <row r="28">
      <c r="A28" s="4" t="inlineStr">
        <is>
          <t>Stock Issued During Period, Value, New Issues</t>
        </is>
      </c>
      <c r="G28" s="7" t="n">
        <v>47</v>
      </c>
      <c r="H28" s="7" t="n">
        <v>150</v>
      </c>
      <c r="I28" s="7" t="n">
        <v>205</v>
      </c>
      <c r="M28" s="7" t="n">
        <v>898</v>
      </c>
      <c r="N28" s="7" t="n">
        <v>2561</v>
      </c>
      <c r="O28" s="7" t="n">
        <v>7748</v>
      </c>
      <c r="Q28" s="4" t="inlineStr">
        <is>
          <t xml:space="preserve"> </t>
        </is>
      </c>
      <c r="U28" s="7" t="n">
        <v>945</v>
      </c>
      <c r="V28" s="7" t="n">
        <v>2711</v>
      </c>
      <c r="W28" s="7" t="n">
        <v>7953</v>
      </c>
    </row>
    <row r="29">
      <c r="A29" s="4" t="inlineStr">
        <is>
          <t>Stock Issued During Period, Shares, New Issues</t>
        </is>
      </c>
      <c r="G29" s="6" t="n">
        <v>4719207</v>
      </c>
      <c r="H29" s="6" t="n">
        <v>15000000</v>
      </c>
      <c r="I29" s="6" t="n">
        <v>20535714</v>
      </c>
      <c r="S29" s="6" t="n">
        <v>900000</v>
      </c>
    </row>
    <row r="30">
      <c r="A30" s="4" t="inlineStr">
        <is>
          <t>Warrants exercised</t>
        </is>
      </c>
      <c r="J30" s="7" t="n">
        <v>85</v>
      </c>
      <c r="P30" s="6" t="n">
        <v>2465</v>
      </c>
      <c r="X30" s="6" t="n">
        <v>2550</v>
      </c>
    </row>
    <row r="31">
      <c r="A31" s="4" t="inlineStr">
        <is>
          <t>Warrants exercised (in shares)</t>
        </is>
      </c>
      <c r="J31" s="6" t="n">
        <v>8500000</v>
      </c>
    </row>
    <row r="32">
      <c r="A32" s="4" t="inlineStr">
        <is>
          <t>Net loss</t>
        </is>
      </c>
      <c r="R32" s="6" t="n">
        <v>-9086</v>
      </c>
      <c r="X32" s="6" t="n">
        <v>-9086</v>
      </c>
    </row>
    <row r="33">
      <c r="A33" s="4" t="inlineStr">
        <is>
          <t>Balance at Dec. 31, 2020</t>
        </is>
      </c>
      <c r="J33" s="7" t="n">
        <v>1575</v>
      </c>
      <c r="P33" s="7" t="n">
        <v>536263</v>
      </c>
      <c r="R33" s="7" t="n">
        <v>-525866</v>
      </c>
      <c r="X33" s="7" t="n">
        <v>11972</v>
      </c>
    </row>
    <row r="34">
      <c r="A34" s="4" t="inlineStr">
        <is>
          <t>Balance (in shares) at Dec. 31, 2020</t>
        </is>
      </c>
      <c r="J34" s="6" t="n">
        <v>157512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ash and Cash Equivalents and Short-term Investments (Details) - USD ($)</t>
        </is>
      </c>
      <c r="B1" s="2" t="inlineStr">
        <is>
          <t>3 Months Ended</t>
        </is>
      </c>
      <c r="C1" s="2" t="inlineStr">
        <is>
          <t>12 Months Ended</t>
        </is>
      </c>
    </row>
    <row r="2">
      <c r="B2" s="2" t="inlineStr">
        <is>
          <t>Sep. 30, 2019</t>
        </is>
      </c>
      <c r="C2" s="2" t="inlineStr">
        <is>
          <t>Dec. 31, 2020</t>
        </is>
      </c>
      <c r="D2" s="2" t="inlineStr">
        <is>
          <t>Dec. 31, 2019</t>
        </is>
      </c>
    </row>
    <row r="3">
      <c r="A3" s="4" t="inlineStr">
        <is>
          <t>Financial institutions minimum net worth</t>
        </is>
      </c>
      <c r="C3" s="7" t="n">
        <v>1000000000</v>
      </c>
    </row>
    <row r="4">
      <c r="A4" s="4" t="inlineStr">
        <is>
          <t>Trading securities, cost</t>
        </is>
      </c>
      <c r="C4" s="6" t="n">
        <v>59000</v>
      </c>
    </row>
    <row r="5">
      <c r="A5" s="4" t="inlineStr">
        <is>
          <t>Total short term, cost</t>
        </is>
      </c>
      <c r="C5" s="6" t="n">
        <v>59000</v>
      </c>
    </row>
    <row r="6">
      <c r="A6" s="4" t="inlineStr">
        <is>
          <t>Total short term</t>
        </is>
      </c>
      <c r="C6" s="7" t="n">
        <v>79000</v>
      </c>
    </row>
    <row r="7">
      <c r="A7" s="4" t="inlineStr">
        <is>
          <t>Golden Tag</t>
        </is>
      </c>
    </row>
    <row r="8">
      <c r="A8" s="4" t="inlineStr">
        <is>
          <t>Investment shares held (in shares)</t>
        </is>
      </c>
      <c r="C8" s="6" t="n">
        <v>7500000</v>
      </c>
      <c r="D8" s="6" t="n">
        <v>0</v>
      </c>
    </row>
    <row r="9">
      <c r="A9" s="4" t="inlineStr">
        <is>
          <t>Net proceeds from the sale of shares</t>
        </is>
      </c>
      <c r="B9" s="7" t="n">
        <v>113000</v>
      </c>
    </row>
    <row r="10">
      <c r="A10" s="4" t="inlineStr">
        <is>
          <t>Loss on sale of shares</t>
        </is>
      </c>
      <c r="D10" s="7" t="n">
        <v>217000</v>
      </c>
    </row>
    <row r="11">
      <c r="A11" s="4" t="inlineStr">
        <is>
          <t>Trading securities</t>
        </is>
      </c>
    </row>
    <row r="12">
      <c r="A12" s="4" t="inlineStr">
        <is>
          <t>Trading securities, cost</t>
        </is>
      </c>
      <c r="C12" s="7" t="n">
        <v>59000</v>
      </c>
    </row>
    <row r="13">
      <c r="A13" s="4" t="inlineStr">
        <is>
          <t>Sale of Santa Maria Property | Options Agreement | Fabled Copper Corp.</t>
        </is>
      </c>
    </row>
    <row r="14">
      <c r="A14" s="4" t="inlineStr">
        <is>
          <t>Consideration Received in Shares | shares</t>
        </is>
      </c>
      <c r="C14" s="6" t="n">
        <v>1000000</v>
      </c>
    </row>
    <row r="15">
      <c r="A15" s="4" t="inlineStr">
        <is>
          <t>Percentage of interest claims</t>
        </is>
      </c>
      <c r="C15" s="4" t="inlineStr">
        <is>
          <t>100.00%</t>
        </is>
      </c>
    </row>
    <row r="16">
      <c r="A16" s="4" t="inlineStr">
        <is>
          <t>Estimated Fair Value.</t>
        </is>
      </c>
    </row>
    <row r="17">
      <c r="A17" s="4" t="inlineStr">
        <is>
          <t>Trading securities</t>
        </is>
      </c>
      <c r="C17" s="7" t="n">
        <v>79000</v>
      </c>
    </row>
    <row r="18">
      <c r="A18" s="4" t="inlineStr">
        <is>
          <t>Total short term</t>
        </is>
      </c>
      <c r="C18" s="6" t="n">
        <v>79000</v>
      </c>
    </row>
    <row r="19">
      <c r="A19" s="4" t="inlineStr">
        <is>
          <t>Estimated Fair Value. | Trading securities</t>
        </is>
      </c>
    </row>
    <row r="20">
      <c r="A20" s="4" t="inlineStr">
        <is>
          <t>Trading securities</t>
        </is>
      </c>
      <c r="C20" s="6" t="n">
        <v>79000</v>
      </c>
    </row>
    <row r="21">
      <c r="A21" s="4" t="inlineStr">
        <is>
          <t>Carrying Value.</t>
        </is>
      </c>
    </row>
    <row r="22">
      <c r="A22" s="4" t="inlineStr">
        <is>
          <t>Trading securities</t>
        </is>
      </c>
      <c r="C22" s="6" t="n">
        <v>79000</v>
      </c>
    </row>
    <row r="23">
      <c r="A23" s="4" t="inlineStr">
        <is>
          <t>Total short term</t>
        </is>
      </c>
      <c r="C23" s="6" t="n">
        <v>79000</v>
      </c>
    </row>
    <row r="24">
      <c r="A24" s="4" t="inlineStr">
        <is>
          <t>Carrying Value. | Trading securities</t>
        </is>
      </c>
    </row>
    <row r="25">
      <c r="A25" s="4" t="inlineStr">
        <is>
          <t>Trading securities</t>
        </is>
      </c>
      <c r="C25" s="7" t="n">
        <v>79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Prepaid Expenses and Other Assets</t>
        </is>
      </c>
    </row>
    <row r="3">
      <c r="A3" s="4" t="inlineStr">
        <is>
          <t>Prepaid insurance</t>
        </is>
      </c>
      <c r="B3" s="7" t="n">
        <v>571</v>
      </c>
      <c r="C3" s="7" t="n">
        <v>494</v>
      </c>
    </row>
    <row r="4">
      <c r="A4" s="4" t="inlineStr">
        <is>
          <t>Recoupable deposits and other</t>
        </is>
      </c>
      <c r="B4" s="6" t="n">
        <v>559</v>
      </c>
      <c r="C4" s="6" t="n">
        <v>175</v>
      </c>
    </row>
    <row r="5">
      <c r="A5" s="4" t="inlineStr">
        <is>
          <t>Prepaid expenses and other assets</t>
        </is>
      </c>
      <c r="B5" s="6" t="n">
        <v>1130</v>
      </c>
      <c r="C5" s="7" t="n">
        <v>669</v>
      </c>
    </row>
    <row r="6">
      <c r="A6" s="4" t="inlineStr">
        <is>
          <t>Receivables for Reimbursement of Costs</t>
        </is>
      </c>
      <c r="B6" s="7"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0</t>
        </is>
      </c>
      <c r="C2" s="2" t="inlineStr">
        <is>
          <t>Dec. 31, 2019</t>
        </is>
      </c>
    </row>
    <row r="3">
      <c r="A3" s="4" t="inlineStr">
        <is>
          <t>Material and supplies</t>
        </is>
      </c>
      <c r="B3" s="7" t="n">
        <v>284</v>
      </c>
      <c r="C3" s="7" t="n">
        <v>231</v>
      </c>
    </row>
    <row r="4">
      <c r="A4" s="4" t="inlineStr">
        <is>
          <t>Inventories, net</t>
        </is>
      </c>
      <c r="B4" s="6" t="n">
        <v>284</v>
      </c>
      <c r="C4" s="6" t="n">
        <v>231</v>
      </c>
    </row>
    <row r="5">
      <c r="A5" s="4" t="inlineStr">
        <is>
          <t>Velardena Properties</t>
        </is>
      </c>
    </row>
    <row r="6">
      <c r="A6" s="4" t="inlineStr">
        <is>
          <t>Obsolescence allowance</t>
        </is>
      </c>
      <c r="B6" s="7" t="n">
        <v>200</v>
      </c>
      <c r="C6" s="7" t="n">
        <v>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22" customWidth="1" min="2" max="2"/>
    <col width="29" customWidth="1" min="3" max="3"/>
    <col width="29" customWidth="1" min="4" max="4"/>
    <col width="21" customWidth="1" min="5" max="5"/>
  </cols>
  <sheetData>
    <row r="1">
      <c r="A1" s="1" t="inlineStr">
        <is>
          <t>Derivative at Fair Value (Details)</t>
        </is>
      </c>
      <c r="B1" s="2" t="inlineStr">
        <is>
          <t>Dec. 03, 2019$ / item</t>
        </is>
      </c>
      <c r="C1" s="2" t="inlineStr">
        <is>
          <t>Dec. 02, 2019USD ($)$ / item</t>
        </is>
      </c>
      <c r="D1" s="2" t="inlineStr">
        <is>
          <t>Dec. 31, 2020USD ($)$ / item</t>
        </is>
      </c>
      <c r="E1" s="2" t="inlineStr">
        <is>
          <t>Dec. 31, 2019USD ($)</t>
        </is>
      </c>
    </row>
    <row r="2">
      <c r="A2" s="4" t="inlineStr">
        <is>
          <t>Variable fee (per tonne) | $ / item</t>
        </is>
      </c>
      <c r="B2" s="6" t="n">
        <v>11</v>
      </c>
      <c r="C2" s="6" t="n">
        <v>22</v>
      </c>
      <c r="D2" s="6" t="n">
        <v>22</v>
      </c>
    </row>
    <row r="3">
      <c r="A3" s="4" t="inlineStr">
        <is>
          <t>Derivative at fair value (Note 8)</t>
        </is>
      </c>
      <c r="E3" s="7" t="n">
        <v>254000</v>
      </c>
    </row>
    <row r="4">
      <c r="A4" s="4" t="inlineStr">
        <is>
          <t>Increase (decrease) in derivatives</t>
        </is>
      </c>
      <c r="D4" s="7" t="n">
        <v>-254000</v>
      </c>
      <c r="E4" s="6" t="n">
        <v>254000</v>
      </c>
    </row>
    <row r="5">
      <c r="A5" s="4" t="inlineStr">
        <is>
          <t>Plant Lease</t>
        </is>
      </c>
    </row>
    <row r="6">
      <c r="A6" s="4" t="inlineStr">
        <is>
          <t>Deferred Revenue</t>
        </is>
      </c>
      <c r="D6" s="6" t="n">
        <v>180000</v>
      </c>
      <c r="E6" s="6" t="n">
        <v>15000</v>
      </c>
    </row>
    <row r="7">
      <c r="A7" s="4" t="inlineStr">
        <is>
          <t>Increase (decrease) in derivatives</t>
        </is>
      </c>
      <c r="D7" s="7" t="n">
        <v>-254000</v>
      </c>
      <c r="E7" s="7" t="n">
        <v>59000</v>
      </c>
    </row>
    <row r="8">
      <c r="A8" s="4" t="inlineStr">
        <is>
          <t>Hecla</t>
        </is>
      </c>
    </row>
    <row r="9">
      <c r="A9" s="4" t="inlineStr">
        <is>
          <t>Derivative Asset</t>
        </is>
      </c>
      <c r="C9" s="7" t="n">
        <v>194000</v>
      </c>
    </row>
    <row r="10">
      <c r="A10" s="4" t="inlineStr">
        <is>
          <t>Deferred Revenue</t>
        </is>
      </c>
      <c r="C10" s="7" t="n">
        <v>19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t>
        </is>
      </c>
    </row>
    <row r="3">
      <c r="A3" s="4" t="inlineStr">
        <is>
          <t>Property, plant and equipment, gross</t>
        </is>
      </c>
      <c r="B3" s="7" t="n">
        <v>33958</v>
      </c>
      <c r="C3" s="7" t="n">
        <v>33625</v>
      </c>
    </row>
    <row r="4">
      <c r="A4" s="4" t="inlineStr">
        <is>
          <t>Less: Accumulated depreciation and amortization</t>
        </is>
      </c>
      <c r="B4" s="6" t="n">
        <v>-28438</v>
      </c>
      <c r="C4" s="6" t="n">
        <v>-27594</v>
      </c>
    </row>
    <row r="5">
      <c r="A5" s="4" t="inlineStr">
        <is>
          <t>Property, plant and equipment, net</t>
        </is>
      </c>
      <c r="B5" s="6" t="n">
        <v>5520</v>
      </c>
      <c r="C5" s="6" t="n">
        <v>6031</v>
      </c>
    </row>
    <row r="6">
      <c r="A6" s="4" t="inlineStr">
        <is>
          <t>Mineral properties</t>
        </is>
      </c>
    </row>
    <row r="7">
      <c r="A7" s="3" t="inlineStr">
        <is>
          <t>Property, plant and equipment</t>
        </is>
      </c>
    </row>
    <row r="8">
      <c r="A8" s="4" t="inlineStr">
        <is>
          <t>Property, plant and equipment, gross</t>
        </is>
      </c>
      <c r="B8" s="6" t="n">
        <v>9353</v>
      </c>
      <c r="C8" s="6" t="n">
        <v>9353</v>
      </c>
    </row>
    <row r="9">
      <c r="A9" s="4" t="inlineStr">
        <is>
          <t>Exploration properties</t>
        </is>
      </c>
    </row>
    <row r="10">
      <c r="A10" s="3" t="inlineStr">
        <is>
          <t>Property, plant and equipment</t>
        </is>
      </c>
    </row>
    <row r="11">
      <c r="A11" s="4" t="inlineStr">
        <is>
          <t>Property, plant and equipment, gross</t>
        </is>
      </c>
      <c r="B11" s="6" t="n">
        <v>2418</v>
      </c>
      <c r="C11" s="6" t="n">
        <v>2518</v>
      </c>
    </row>
    <row r="12">
      <c r="A12" s="4" t="inlineStr">
        <is>
          <t>Royalty properties</t>
        </is>
      </c>
    </row>
    <row r="13">
      <c r="A13" s="3" t="inlineStr">
        <is>
          <t>Property, plant and equipment</t>
        </is>
      </c>
    </row>
    <row r="14">
      <c r="A14" s="4" t="inlineStr">
        <is>
          <t>Property, plant and equipment, gross</t>
        </is>
      </c>
      <c r="B14" s="6" t="n">
        <v>200</v>
      </c>
      <c r="C14" s="6" t="n">
        <v>200</v>
      </c>
    </row>
    <row r="15">
      <c r="A15" s="4" t="inlineStr">
        <is>
          <t>Buildings</t>
        </is>
      </c>
    </row>
    <row r="16">
      <c r="A16" s="3" t="inlineStr">
        <is>
          <t>Property, plant and equipment</t>
        </is>
      </c>
    </row>
    <row r="17">
      <c r="A17" s="4" t="inlineStr">
        <is>
          <t>Property, plant and equipment, gross</t>
        </is>
      </c>
      <c r="B17" s="6" t="n">
        <v>3755</v>
      </c>
      <c r="C17" s="6" t="n">
        <v>3755</v>
      </c>
    </row>
    <row r="18">
      <c r="A18" s="4" t="inlineStr">
        <is>
          <t>Mining equipment and machinery</t>
        </is>
      </c>
    </row>
    <row r="19">
      <c r="A19" s="3" t="inlineStr">
        <is>
          <t>Property, plant and equipment</t>
        </is>
      </c>
    </row>
    <row r="20">
      <c r="A20" s="4" t="inlineStr">
        <is>
          <t>Property, plant and equipment, gross</t>
        </is>
      </c>
      <c r="B20" s="6" t="n">
        <v>16135</v>
      </c>
      <c r="C20" s="6" t="n">
        <v>16049</v>
      </c>
    </row>
    <row r="21">
      <c r="A21" s="4" t="inlineStr">
        <is>
          <t>Other furniture and equipment</t>
        </is>
      </c>
    </row>
    <row r="22">
      <c r="A22" s="3" t="inlineStr">
        <is>
          <t>Property, plant and equipment</t>
        </is>
      </c>
    </row>
    <row r="23">
      <c r="A23" s="4" t="inlineStr">
        <is>
          <t>Property, plant and equipment, gross</t>
        </is>
      </c>
      <c r="B23" s="6" t="n">
        <v>890</v>
      </c>
      <c r="C23" s="6" t="n">
        <v>884</v>
      </c>
    </row>
    <row r="24">
      <c r="A24" s="4" t="inlineStr">
        <is>
          <t>Construction in progress</t>
        </is>
      </c>
    </row>
    <row r="25">
      <c r="A25" s="3" t="inlineStr">
        <is>
          <t>Property, plant and equipment</t>
        </is>
      </c>
    </row>
    <row r="26">
      <c r="A26" s="4" t="inlineStr">
        <is>
          <t>Property, plant and equipment, gross</t>
        </is>
      </c>
      <c r="B26" s="6" t="n">
        <v>259</v>
      </c>
    </row>
    <row r="27">
      <c r="A27" s="4" t="inlineStr">
        <is>
          <t>Asset retirement cost</t>
        </is>
      </c>
    </row>
    <row r="28">
      <c r="A28" s="3" t="inlineStr">
        <is>
          <t>Property, plant and equipment</t>
        </is>
      </c>
    </row>
    <row r="29">
      <c r="A29" s="4" t="inlineStr">
        <is>
          <t>Property, plant and equipment, gross</t>
        </is>
      </c>
      <c r="B29" s="7" t="n">
        <v>948</v>
      </c>
      <c r="C29" s="7" t="n">
        <v>8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14" customWidth="1" min="3" max="3"/>
    <col width="25" customWidth="1" min="4" max="4"/>
    <col width="27" customWidth="1" min="5" max="5"/>
    <col width="21" customWidth="1" min="6" max="6"/>
  </cols>
  <sheetData>
    <row r="1">
      <c r="A1" s="1" t="inlineStr">
        <is>
          <t>Property, Plant and Equipment, Net - Disposals (Details)</t>
        </is>
      </c>
      <c r="B1" s="2" t="inlineStr">
        <is>
          <t>Dec. 04, 2020USD ($)shares</t>
        </is>
      </c>
      <c r="C1" s="2" t="inlineStr">
        <is>
          <t>Jul. 20, 2020</t>
        </is>
      </c>
      <c r="D1" s="2" t="inlineStr">
        <is>
          <t>Dec. 18, 2019USD ($)item</t>
        </is>
      </c>
      <c r="E1" s="2" t="inlineStr">
        <is>
          <t>Dec. 31, 2020USD ($)shares</t>
        </is>
      </c>
      <c r="F1" s="2" t="inlineStr">
        <is>
          <t>Dec. 31, 2019USD ($)</t>
        </is>
      </c>
    </row>
    <row r="2">
      <c r="A2" s="3" t="inlineStr">
        <is>
          <t>Property, plant and equipment</t>
        </is>
      </c>
    </row>
    <row r="3">
      <c r="A3" s="4" t="inlineStr">
        <is>
          <t>Property, plant and equipment, net (Note 9)</t>
        </is>
      </c>
      <c r="E3" s="7" t="n">
        <v>5520000</v>
      </c>
      <c r="F3" s="7" t="n">
        <v>6031000</v>
      </c>
    </row>
    <row r="4">
      <c r="A4" s="4" t="inlineStr">
        <is>
          <t>Gain on sale of assets</t>
        </is>
      </c>
      <c r="E4" s="6" t="n">
        <v>525000</v>
      </c>
      <c r="F4" s="6" t="n">
        <v>3144000</v>
      </c>
    </row>
    <row r="5">
      <c r="A5" s="4" t="inlineStr">
        <is>
          <t>Other operating (expense) income, net</t>
        </is>
      </c>
      <c r="E5" s="6" t="n">
        <v>7000</v>
      </c>
      <c r="F5" s="6" t="n">
        <v>3238000</v>
      </c>
    </row>
    <row r="6">
      <c r="A6" s="4" t="inlineStr">
        <is>
          <t>Sale of Santa Maria Property | Options Agreement</t>
        </is>
      </c>
    </row>
    <row r="7">
      <c r="A7" s="3" t="inlineStr">
        <is>
          <t>Property, plant and equipment</t>
        </is>
      </c>
    </row>
    <row r="8">
      <c r="A8" s="4" t="inlineStr">
        <is>
          <t>Gain (Loss) on sale of properties</t>
        </is>
      </c>
      <c r="E8" s="6" t="n">
        <v>23000</v>
      </c>
    </row>
    <row r="9">
      <c r="A9" s="4" t="inlineStr">
        <is>
          <t>Deferred revenue</t>
        </is>
      </c>
      <c r="E9" s="7" t="n">
        <v>535000</v>
      </c>
    </row>
    <row r="10">
      <c r="A10" s="4" t="inlineStr">
        <is>
          <t>Sale of Santa Maria Property | Fabled Copper Corp. | Options Agreement</t>
        </is>
      </c>
    </row>
    <row r="11">
      <c r="A11" s="3" t="inlineStr">
        <is>
          <t>Property, plant and equipment</t>
        </is>
      </c>
    </row>
    <row r="12">
      <c r="A12" s="4" t="inlineStr">
        <is>
          <t>Percentage of interest claims</t>
        </is>
      </c>
      <c r="E12" s="4" t="inlineStr">
        <is>
          <t>100.00%</t>
        </is>
      </c>
    </row>
    <row r="13">
      <c r="A13" s="4" t="inlineStr">
        <is>
          <t>Consideration Received in Shares | shares | shares</t>
        </is>
      </c>
      <c r="E13" s="6" t="n">
        <v>1000000</v>
      </c>
    </row>
    <row r="14">
      <c r="A14" s="4" t="inlineStr">
        <is>
          <t>Sale of Santa Maria Property | Fabled Copper Corp. | Binding Letter of Intent Agreement</t>
        </is>
      </c>
    </row>
    <row r="15">
      <c r="A15" s="3" t="inlineStr">
        <is>
          <t>Property, plant and equipment</t>
        </is>
      </c>
    </row>
    <row r="16">
      <c r="A16" s="4" t="inlineStr">
        <is>
          <t>Percentage of interest claims</t>
        </is>
      </c>
      <c r="C16" s="4" t="inlineStr">
        <is>
          <t>100.00%</t>
        </is>
      </c>
    </row>
    <row r="17">
      <c r="A17" s="4" t="inlineStr">
        <is>
          <t>Cash consideration received</t>
        </is>
      </c>
      <c r="B17" s="7" t="n">
        <v>500000</v>
      </c>
    </row>
    <row r="18">
      <c r="A18" s="4" t="inlineStr">
        <is>
          <t>Consideration Received in Shares | shares | shares</t>
        </is>
      </c>
      <c r="B18" s="6" t="n">
        <v>1000000</v>
      </c>
    </row>
    <row r="19">
      <c r="A19" s="4" t="inlineStr">
        <is>
          <t>First year anniversary consideration</t>
        </is>
      </c>
      <c r="B19" s="7" t="n">
        <v>1500000</v>
      </c>
    </row>
    <row r="20">
      <c r="A20" s="4" t="inlineStr">
        <is>
          <t>Second year anniversary consideration</t>
        </is>
      </c>
      <c r="B20" s="7" t="n">
        <v>2000000</v>
      </c>
    </row>
    <row r="21">
      <c r="A21" s="4" t="inlineStr">
        <is>
          <t>Percentage of royalty return</t>
        </is>
      </c>
      <c r="B21" s="4" t="inlineStr">
        <is>
          <t>1.00%</t>
        </is>
      </c>
    </row>
    <row r="22">
      <c r="A22" s="4" t="inlineStr">
        <is>
          <t>Sale, not discontinued operations | Penoles</t>
        </is>
      </c>
    </row>
    <row r="23">
      <c r="A23" s="3" t="inlineStr">
        <is>
          <t>Property, plant and equipment</t>
        </is>
      </c>
    </row>
    <row r="24">
      <c r="A24" s="4" t="inlineStr">
        <is>
          <t>Proceeds from sale of properties</t>
        </is>
      </c>
      <c r="D24" s="7" t="n">
        <v>3000000</v>
      </c>
    </row>
    <row r="25">
      <c r="A25" s="4" t="inlineStr">
        <is>
          <t>Number of mining concessions | item</t>
        </is>
      </c>
      <c r="D25" s="6" t="n">
        <v>4</v>
      </c>
    </row>
    <row r="26">
      <c r="A26" s="4" t="inlineStr">
        <is>
          <t>Gain on sale of assets</t>
        </is>
      </c>
      <c r="F26" s="7" t="n">
        <v>3000000</v>
      </c>
    </row>
    <row r="27">
      <c r="A27" s="4" t="inlineStr">
        <is>
          <t>Sale, not discontinued operations | Fabled Copper Corp. | Binding Letter of Intent Agreement</t>
        </is>
      </c>
    </row>
    <row r="28">
      <c r="A28" s="3" t="inlineStr">
        <is>
          <t>Property, plant and equipment</t>
        </is>
      </c>
    </row>
    <row r="29">
      <c r="A29" s="4" t="inlineStr">
        <is>
          <t>Consideration Received in Shares | shares | shares</t>
        </is>
      </c>
      <c r="B29" s="6" t="n">
        <v>1000000</v>
      </c>
    </row>
    <row r="30">
      <c r="A30" s="4" t="inlineStr">
        <is>
          <t>Velardena Properties</t>
        </is>
      </c>
    </row>
    <row r="31">
      <c r="A31" s="3" t="inlineStr">
        <is>
          <t>Property, plant and equipment</t>
        </is>
      </c>
    </row>
    <row r="32">
      <c r="A32" s="4" t="inlineStr">
        <is>
          <t>Investment ownership percentage</t>
        </is>
      </c>
      <c r="E32"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 term assets (Details) - USD ($) $ in Thousands</t>
        </is>
      </c>
      <c r="B1" s="2" t="inlineStr">
        <is>
          <t>Dec. 31, 2020</t>
        </is>
      </c>
      <c r="C1" s="2" t="inlineStr">
        <is>
          <t>Dec. 31, 2019</t>
        </is>
      </c>
    </row>
    <row r="2">
      <c r="A2" s="3" t="inlineStr">
        <is>
          <t>Other Long-Term Assets</t>
        </is>
      </c>
    </row>
    <row r="3">
      <c r="A3" s="4" t="inlineStr">
        <is>
          <t>Deferred offering costs</t>
        </is>
      </c>
      <c r="B3" s="7" t="n">
        <v>479</v>
      </c>
      <c r="C3" s="7" t="n">
        <v>511</v>
      </c>
    </row>
    <row r="4">
      <c r="A4" s="4" t="inlineStr">
        <is>
          <t>Right of use assets</t>
        </is>
      </c>
      <c r="B4" s="6" t="n">
        <v>993</v>
      </c>
      <c r="C4" s="6" t="n">
        <v>620</v>
      </c>
    </row>
    <row r="5">
      <c r="A5" s="4" t="inlineStr">
        <is>
          <t>Other long-term assets</t>
        </is>
      </c>
      <c r="B5" s="7" t="n">
        <v>1472</v>
      </c>
      <c r="C5" s="7" t="n">
        <v>11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35" customWidth="1" min="2" max="2"/>
    <col width="14" customWidth="1" min="3" max="3"/>
    <col width="14" customWidth="1" min="4" max="4"/>
    <col width="14" customWidth="1" min="5" max="5"/>
    <col width="17" customWidth="1" min="6" max="6"/>
  </cols>
  <sheetData>
    <row r="1">
      <c r="A1" s="1" t="inlineStr">
        <is>
          <t>Other Long- Term Assets (Details) - USD ($)</t>
        </is>
      </c>
      <c r="B1" s="2" t="inlineStr">
        <is>
          <t>Dec. 31, 2020</t>
        </is>
      </c>
      <c r="C1" s="2" t="inlineStr">
        <is>
          <t>Dec. 31, 2019</t>
        </is>
      </c>
      <c r="D1" s="2" t="inlineStr">
        <is>
          <t>Nov. 30, 2019</t>
        </is>
      </c>
      <c r="E1" s="2" t="inlineStr">
        <is>
          <t>Jun. 30, 2019</t>
        </is>
      </c>
      <c r="F1" s="2" t="inlineStr">
        <is>
          <t>Jun. 01, 2019</t>
        </is>
      </c>
    </row>
    <row r="2">
      <c r="A2" s="3" t="inlineStr">
        <is>
          <t>Change in Accounting Principle</t>
        </is>
      </c>
    </row>
    <row r="3">
      <c r="A3" s="4" t="inlineStr">
        <is>
          <t>Operating lease liability statement of financial position (Extensible list)</t>
        </is>
      </c>
      <c r="B3" s="4" t="inlineStr">
        <is>
          <t>us-gaap:OtherLiabilitiesNoncurrent</t>
        </is>
      </c>
    </row>
    <row r="4">
      <c r="A4" s="4" t="inlineStr">
        <is>
          <t>Office Leases</t>
        </is>
      </c>
    </row>
    <row r="5">
      <c r="A5" s="3" t="inlineStr">
        <is>
          <t>Change in Accounting Principle</t>
        </is>
      </c>
    </row>
    <row r="6">
      <c r="A6" s="4" t="inlineStr">
        <is>
          <t>Right of use assets</t>
        </is>
      </c>
      <c r="B6" s="7" t="n">
        <v>500000</v>
      </c>
    </row>
    <row r="7">
      <c r="A7" s="4" t="inlineStr">
        <is>
          <t>Lease liability</t>
        </is>
      </c>
      <c r="B7" s="6" t="n">
        <v>300000</v>
      </c>
    </row>
    <row r="8">
      <c r="A8" s="4" t="inlineStr">
        <is>
          <t>Mining Equipment Lease Property</t>
        </is>
      </c>
    </row>
    <row r="9">
      <c r="A9" s="3" t="inlineStr">
        <is>
          <t>Change in Accounting Principle</t>
        </is>
      </c>
    </row>
    <row r="10">
      <c r="A10" s="4" t="inlineStr">
        <is>
          <t>Right of use assets</t>
        </is>
      </c>
      <c r="B10" s="6" t="n">
        <v>500000</v>
      </c>
    </row>
    <row r="11">
      <c r="A11" s="4" t="inlineStr">
        <is>
          <t>Lease liability</t>
        </is>
      </c>
      <c r="B11" s="7" t="n">
        <v>300000</v>
      </c>
    </row>
    <row r="12">
      <c r="A12" s="4" t="inlineStr">
        <is>
          <t>Rodeo Property</t>
        </is>
      </c>
    </row>
    <row r="13">
      <c r="A13" s="3" t="inlineStr">
        <is>
          <t>Change in Accounting Principle</t>
        </is>
      </c>
    </row>
    <row r="14">
      <c r="A14" s="4" t="inlineStr">
        <is>
          <t>Term of operating lease</t>
        </is>
      </c>
      <c r="B14" s="4" t="inlineStr">
        <is>
          <t>27 months</t>
        </is>
      </c>
    </row>
    <row r="15">
      <c r="A15" s="4" t="inlineStr">
        <is>
          <t>Right of use assets</t>
        </is>
      </c>
      <c r="B15" s="7" t="n">
        <v>420000</v>
      </c>
    </row>
    <row r="16">
      <c r="A16" s="4" t="inlineStr">
        <is>
          <t>Lease liability</t>
        </is>
      </c>
      <c r="B16" s="7" t="n">
        <v>420000</v>
      </c>
    </row>
    <row r="17">
      <c r="A17" s="4" t="inlineStr">
        <is>
          <t>Future lease payments discount rate</t>
        </is>
      </c>
      <c r="B17" s="4" t="inlineStr">
        <is>
          <t>7.00%</t>
        </is>
      </c>
    </row>
    <row r="18">
      <c r="A18" s="4" t="inlineStr">
        <is>
          <t>COLORADO</t>
        </is>
      </c>
    </row>
    <row r="19">
      <c r="A19" s="3" t="inlineStr">
        <is>
          <t>Change in Accounting Principle</t>
        </is>
      </c>
    </row>
    <row r="20">
      <c r="A20" s="4" t="inlineStr">
        <is>
          <t>Term of operating lease</t>
        </is>
      </c>
      <c r="F20" s="4" t="inlineStr">
        <is>
          <t>5 years 8 months</t>
        </is>
      </c>
    </row>
    <row r="21">
      <c r="A21" s="4" t="inlineStr">
        <is>
          <t>Right of use assets</t>
        </is>
      </c>
      <c r="E21" s="7" t="n">
        <v>465000</v>
      </c>
    </row>
    <row r="22">
      <c r="A22" s="4" t="inlineStr">
        <is>
          <t>Lease liability</t>
        </is>
      </c>
      <c r="E22" s="7" t="n">
        <v>450000</v>
      </c>
    </row>
    <row r="23">
      <c r="A23" s="4" t="inlineStr">
        <is>
          <t>Future lease payments discount rate</t>
        </is>
      </c>
      <c r="E23" s="4" t="inlineStr">
        <is>
          <t>9.50%</t>
        </is>
      </c>
    </row>
    <row r="24">
      <c r="A24" s="4" t="inlineStr">
        <is>
          <t>Mexico and Argentina</t>
        </is>
      </c>
    </row>
    <row r="25">
      <c r="A25" s="3" t="inlineStr">
        <is>
          <t>Change in Accounting Principle</t>
        </is>
      </c>
    </row>
    <row r="26">
      <c r="A26" s="4" t="inlineStr">
        <is>
          <t>Right of use assets</t>
        </is>
      </c>
      <c r="C26" s="7" t="n">
        <v>45000</v>
      </c>
    </row>
    <row r="27">
      <c r="A27" s="4" t="inlineStr">
        <is>
          <t>Lease liability</t>
        </is>
      </c>
      <c r="C27" s="7" t="n">
        <v>45000</v>
      </c>
    </row>
    <row r="28">
      <c r="A28" s="4" t="inlineStr">
        <is>
          <t>Mexico</t>
        </is>
      </c>
    </row>
    <row r="29">
      <c r="A29" s="3" t="inlineStr">
        <is>
          <t>Change in Accounting Principle</t>
        </is>
      </c>
    </row>
    <row r="30">
      <c r="A30" s="4" t="inlineStr">
        <is>
          <t>Term of operating lease</t>
        </is>
      </c>
      <c r="D30" s="4" t="inlineStr">
        <is>
          <t>4 years</t>
        </is>
      </c>
    </row>
    <row r="31">
      <c r="A31" s="4" t="inlineStr">
        <is>
          <t>Right of use assets</t>
        </is>
      </c>
      <c r="D31" s="7" t="n">
        <v>174000</v>
      </c>
    </row>
    <row r="32">
      <c r="A32" s="4" t="inlineStr">
        <is>
          <t>Lease liability</t>
        </is>
      </c>
      <c r="D32" s="7" t="n">
        <v>174000</v>
      </c>
    </row>
    <row r="33">
      <c r="A33" s="4" t="inlineStr">
        <is>
          <t>Argentina</t>
        </is>
      </c>
    </row>
    <row r="34">
      <c r="A34" s="3" t="inlineStr">
        <is>
          <t>Change in Accounting Principle</t>
        </is>
      </c>
    </row>
    <row r="35">
      <c r="A35" s="4" t="inlineStr">
        <is>
          <t>Term of operating lease</t>
        </is>
      </c>
      <c r="C35" s="4" t="inlineStr">
        <is>
          <t>2 years</t>
        </is>
      </c>
    </row>
    <row r="36">
      <c r="A36" s="4" t="inlineStr">
        <is>
          <t>Right of use assets</t>
        </is>
      </c>
      <c r="C36" s="7" t="n">
        <v>18000</v>
      </c>
    </row>
    <row r="37">
      <c r="A37" s="4" t="inlineStr">
        <is>
          <t>Lease liability</t>
        </is>
      </c>
      <c r="C37" s="7" t="n">
        <v>1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0</t>
        </is>
      </c>
      <c r="C1" s="2" t="inlineStr">
        <is>
          <t>Dec. 31, 2019</t>
        </is>
      </c>
    </row>
    <row r="2">
      <c r="A2" s="4" t="inlineStr">
        <is>
          <t>Accounts payable and accruals</t>
        </is>
      </c>
      <c r="B2" s="7" t="n">
        <v>472</v>
      </c>
      <c r="C2" s="7" t="n">
        <v>710</v>
      </c>
    </row>
    <row r="3">
      <c r="A3" s="4" t="inlineStr">
        <is>
          <t>Accrued employee compensation and benefits</t>
        </is>
      </c>
      <c r="B3" s="6" t="n">
        <v>846</v>
      </c>
      <c r="C3" s="6" t="n">
        <v>724</v>
      </c>
    </row>
    <row r="4">
      <c r="A4" s="4" t="inlineStr">
        <is>
          <t>Value added tax payable</t>
        </is>
      </c>
      <c r="C4" s="6" t="n">
        <v>401</v>
      </c>
    </row>
    <row r="5">
      <c r="A5" s="4" t="inlineStr">
        <is>
          <t>Income taxes payable</t>
        </is>
      </c>
      <c r="C5" s="6" t="n">
        <v>292</v>
      </c>
    </row>
    <row r="6">
      <c r="A6" s="4" t="inlineStr">
        <is>
          <t>Accounts payable and other accrued liabilities</t>
        </is>
      </c>
      <c r="B6" s="6" t="n">
        <v>1318</v>
      </c>
      <c r="C6" s="6" t="n">
        <v>2127</v>
      </c>
    </row>
    <row r="7">
      <c r="A7" s="4" t="inlineStr">
        <is>
          <t>Accrued vacation</t>
        </is>
      </c>
      <c r="B7" s="6" t="n">
        <v>300</v>
      </c>
      <c r="C7" s="6" t="n">
        <v>200</v>
      </c>
    </row>
    <row r="8">
      <c r="A8" s="4" t="inlineStr">
        <is>
          <t>Withholding taxes and benefits payable</t>
        </is>
      </c>
      <c r="B8" s="6" t="n">
        <v>500</v>
      </c>
      <c r="C8" s="6" t="n">
        <v>500</v>
      </c>
    </row>
    <row r="9">
      <c r="A9" s="4" t="inlineStr">
        <is>
          <t>VAT receivables offset against VAT payable</t>
        </is>
      </c>
      <c r="C9" s="6" t="n">
        <v>73</v>
      </c>
    </row>
    <row r="10">
      <c r="A10" s="4" t="inlineStr">
        <is>
          <t>Velardena Properties</t>
        </is>
      </c>
    </row>
    <row r="11">
      <c r="A11" s="4" t="inlineStr">
        <is>
          <t>Accounts payable and accruals</t>
        </is>
      </c>
      <c r="B11" s="6" t="n">
        <v>300</v>
      </c>
      <c r="C11" s="6" t="n">
        <v>300</v>
      </c>
    </row>
    <row r="12">
      <c r="A12" s="4" t="inlineStr">
        <is>
          <t>Accrued employee compensation and benefits</t>
        </is>
      </c>
      <c r="B12" s="6" t="n">
        <v>600</v>
      </c>
      <c r="C12" s="6" t="n">
        <v>500</v>
      </c>
    </row>
    <row r="13">
      <c r="A13" s="4" t="inlineStr">
        <is>
          <t>Corporate, Exploration and Other</t>
        </is>
      </c>
    </row>
    <row r="14">
      <c r="A14" s="4" t="inlineStr">
        <is>
          <t>Accounts payable and accruals</t>
        </is>
      </c>
      <c r="B14" s="7" t="n">
        <v>200</v>
      </c>
      <c r="C14" s="7"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Retirement and Reclamation Liabilities (Details) - USD ($) $ in Thousands</t>
        </is>
      </c>
      <c r="B1" s="2" t="inlineStr">
        <is>
          <t>Dec. 31, 2019</t>
        </is>
      </c>
      <c r="C1" s="2" t="inlineStr">
        <is>
          <t>Dec. 31, 2020</t>
        </is>
      </c>
      <c r="D1" s="2" t="inlineStr">
        <is>
          <t>Dec. 31, 2019</t>
        </is>
      </c>
      <c r="E1" s="2" t="inlineStr">
        <is>
          <t>Jun. 30, 2012</t>
        </is>
      </c>
      <c r="F1" s="2" t="inlineStr">
        <is>
          <t>Mar. 31, 2012</t>
        </is>
      </c>
    </row>
    <row r="2">
      <c r="A2" s="4" t="inlineStr">
        <is>
          <t>Asset retirement and reclamation liabilities (Note 12)</t>
        </is>
      </c>
      <c r="B2" s="7" t="n">
        <v>2839</v>
      </c>
      <c r="C2" s="7" t="n">
        <v>3166</v>
      </c>
      <c r="D2" s="7" t="n">
        <v>2839</v>
      </c>
    </row>
    <row r="3">
      <c r="A3" s="3" t="inlineStr">
        <is>
          <t>Summary of activity in the Velardena Operations ARO</t>
        </is>
      </c>
    </row>
    <row r="4">
      <c r="A4" s="4" t="inlineStr">
        <is>
          <t>ARO, Beginning balance</t>
        </is>
      </c>
      <c r="C4" s="6" t="n">
        <v>2839</v>
      </c>
    </row>
    <row r="5">
      <c r="A5" s="4" t="inlineStr">
        <is>
          <t>Accretion expense</t>
        </is>
      </c>
      <c r="C5" s="6" t="n">
        <v>249</v>
      </c>
      <c r="D5" s="6" t="n">
        <v>225</v>
      </c>
    </row>
    <row r="6">
      <c r="A6" s="4" t="inlineStr">
        <is>
          <t>ARO, Ending balance</t>
        </is>
      </c>
      <c r="B6" s="6" t="n">
        <v>2839</v>
      </c>
      <c r="C6" s="6" t="n">
        <v>3166</v>
      </c>
      <c r="D6" s="6" t="n">
        <v>2839</v>
      </c>
    </row>
    <row r="7">
      <c r="A7" s="4" t="inlineStr">
        <is>
          <t>Velardena Properties</t>
        </is>
      </c>
    </row>
    <row r="8">
      <c r="A8" s="4" t="inlineStr">
        <is>
          <t>Asset retirement and reclamation liabilities (Note 12)</t>
        </is>
      </c>
      <c r="B8" s="6" t="n">
        <v>2825</v>
      </c>
      <c r="C8" s="6" t="n">
        <v>3156</v>
      </c>
      <c r="D8" s="6" t="n">
        <v>2825</v>
      </c>
      <c r="E8" s="7" t="n">
        <v>1900</v>
      </c>
      <c r="F8" s="7" t="n">
        <v>3500</v>
      </c>
    </row>
    <row r="9">
      <c r="A9" s="3" t="inlineStr">
        <is>
          <t>Summary of activity in the Velardena Operations ARO</t>
        </is>
      </c>
    </row>
    <row r="10">
      <c r="A10" s="4" t="inlineStr">
        <is>
          <t>ARO, Beginning balance</t>
        </is>
      </c>
      <c r="C10" s="6" t="n">
        <v>2825</v>
      </c>
      <c r="D10" s="6" t="n">
        <v>2660</v>
      </c>
    </row>
    <row r="11">
      <c r="A11" s="4" t="inlineStr">
        <is>
          <t>Changes in estimates, and other</t>
        </is>
      </c>
      <c r="B11" s="6" t="n">
        <v>200</v>
      </c>
      <c r="C11" s="6" t="n">
        <v>82</v>
      </c>
      <c r="D11" s="6" t="n">
        <v>-60</v>
      </c>
    </row>
    <row r="12">
      <c r="A12" s="4" t="inlineStr">
        <is>
          <t>Accretion expense</t>
        </is>
      </c>
      <c r="C12" s="6" t="n">
        <v>249</v>
      </c>
      <c r="D12" s="6" t="n">
        <v>225</v>
      </c>
    </row>
    <row r="13">
      <c r="A13" s="4" t="inlineStr">
        <is>
          <t>ARO, Ending balance</t>
        </is>
      </c>
      <c r="B13" s="7" t="n">
        <v>2825</v>
      </c>
      <c r="C13" s="7" t="n">
        <v>3156</v>
      </c>
      <c r="D13" s="7" t="n">
        <v>2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cash used in operating activities (Note 19)</t>
        </is>
      </c>
      <c r="B4" s="7" t="n">
        <v>-9484</v>
      </c>
      <c r="C4" s="7" t="n">
        <v>-4395</v>
      </c>
    </row>
    <row r="5">
      <c r="A5" s="3" t="inlineStr">
        <is>
          <t>Cash flows from investing activities:</t>
        </is>
      </c>
    </row>
    <row r="6">
      <c r="A6" s="4" t="inlineStr">
        <is>
          <t>Proceeds from sale of assets</t>
        </is>
      </c>
      <c r="B6" s="6" t="n">
        <v>525</v>
      </c>
      <c r="C6" s="6" t="n">
        <v>3144</v>
      </c>
    </row>
    <row r="7">
      <c r="A7" s="4" t="inlineStr">
        <is>
          <t>Acquisition of short-term investments</t>
        </is>
      </c>
      <c r="B7" s="6" t="n">
        <v>-59</v>
      </c>
      <c r="C7" s="6" t="n">
        <v>113</v>
      </c>
    </row>
    <row r="8">
      <c r="A8" s="4" t="inlineStr">
        <is>
          <t>Acquisitions of property, plant and equipment</t>
        </is>
      </c>
      <c r="B8" s="6" t="n">
        <v>-470</v>
      </c>
      <c r="C8" s="6" t="n">
        <v>-38</v>
      </c>
    </row>
    <row r="9">
      <c r="A9" s="4" t="inlineStr">
        <is>
          <t>Net cash (used in) provided by investing activities</t>
        </is>
      </c>
      <c r="B9" s="6" t="n">
        <v>-4</v>
      </c>
      <c r="C9" s="6" t="n">
        <v>3219</v>
      </c>
    </row>
    <row r="10">
      <c r="A10" s="3" t="inlineStr">
        <is>
          <t>Cash flows from financing activities:</t>
        </is>
      </c>
    </row>
    <row r="11">
      <c r="A11" s="4" t="inlineStr">
        <is>
          <t>Proceeds from issuance of common stock, net of issuance costs</t>
        </is>
      </c>
      <c r="B11" s="6" t="n">
        <v>14599</v>
      </c>
      <c r="C11" s="6" t="n">
        <v>2476</v>
      </c>
    </row>
    <row r="12">
      <c r="A12" s="4" t="inlineStr">
        <is>
          <t>Proceeds from related party loan (Note 23)</t>
        </is>
      </c>
      <c r="B12" s="6" t="n">
        <v>1000</v>
      </c>
    </row>
    <row r="13">
      <c r="A13" s="4" t="inlineStr">
        <is>
          <t>Payment of related party loan (Note 23)</t>
        </is>
      </c>
      <c r="B13" s="6" t="n">
        <v>-1000</v>
      </c>
    </row>
    <row r="14">
      <c r="A14" s="4" t="inlineStr">
        <is>
          <t>Net cash from financing activities</t>
        </is>
      </c>
      <c r="B14" s="6" t="n">
        <v>14599</v>
      </c>
      <c r="C14" s="6" t="n">
        <v>2476</v>
      </c>
    </row>
    <row r="15">
      <c r="A15" s="4" t="inlineStr">
        <is>
          <t>Net Increase in cash and cash equivalents</t>
        </is>
      </c>
      <c r="B15" s="6" t="n">
        <v>5111</v>
      </c>
      <c r="C15" s="6" t="n">
        <v>1300</v>
      </c>
    </row>
    <row r="16">
      <c r="A16" s="4" t="inlineStr">
        <is>
          <t>Cash and cash equivalents, beginning of period</t>
        </is>
      </c>
      <c r="B16" s="6" t="n">
        <v>4593</v>
      </c>
      <c r="C16" s="6" t="n">
        <v>3293</v>
      </c>
    </row>
    <row r="17">
      <c r="A17" s="4" t="inlineStr">
        <is>
          <t>Cash and cash equivalents, end of period</t>
        </is>
      </c>
      <c r="B17" s="7" t="n">
        <v>9704</v>
      </c>
      <c r="C17" s="7" t="n">
        <v>45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8" customWidth="1" min="5" max="5"/>
    <col width="21" customWidth="1" min="6" max="6"/>
    <col width="28" customWidth="1" min="7" max="7"/>
    <col width="32" customWidth="1" min="8" max="8"/>
    <col width="32" customWidth="1" min="9" max="9"/>
    <col width="21" customWidth="1" min="10" max="10"/>
  </cols>
  <sheetData>
    <row r="1">
      <c r="A1" s="1" t="inlineStr">
        <is>
          <t>Other Liabilities (Details)</t>
        </is>
      </c>
      <c r="B1" s="2" t="inlineStr">
        <is>
          <t>Apr. 07, 2020USD ($)</t>
        </is>
      </c>
      <c r="C1" s="2" t="inlineStr">
        <is>
          <t>Dec. 09, 2019USD ($)</t>
        </is>
      </c>
      <c r="D1" s="2" t="inlineStr">
        <is>
          <t>Sep. 11, 2019USD ($)</t>
        </is>
      </c>
      <c r="E1" s="2" t="inlineStr">
        <is>
          <t>Dec. 31, 2020USD ($)payment</t>
        </is>
      </c>
      <c r="F1" s="2" t="inlineStr">
        <is>
          <t>Aug. 31, 2020USD ($)</t>
        </is>
      </c>
      <c r="G1" s="2" t="inlineStr">
        <is>
          <t>Jun. 30, 2020USD ($)payment</t>
        </is>
      </c>
      <c r="H1" s="2" t="inlineStr">
        <is>
          <t>Dec. 31, 2019USD ($)installment</t>
        </is>
      </c>
      <c r="I1" s="2" t="inlineStr">
        <is>
          <t>Jun. 30, 2019USD ($)installment</t>
        </is>
      </c>
      <c r="J1" s="2" t="inlineStr">
        <is>
          <t>Dec. 31, 2020USD ($)</t>
        </is>
      </c>
    </row>
    <row r="2">
      <c r="A2" s="3" t="inlineStr">
        <is>
          <t>Other Current Liabilities</t>
        </is>
      </c>
    </row>
    <row r="3">
      <c r="A3" s="4" t="inlineStr">
        <is>
          <t>Autlan refundable deposit</t>
        </is>
      </c>
      <c r="F3" s="7" t="n">
        <v>1500000</v>
      </c>
      <c r="H3" s="7" t="n">
        <v>1251000</v>
      </c>
    </row>
    <row r="4">
      <c r="A4" s="4" t="inlineStr">
        <is>
          <t>Premium financing</t>
        </is>
      </c>
      <c r="E4" s="7" t="n">
        <v>390000</v>
      </c>
      <c r="H4" s="6" t="n">
        <v>455000</v>
      </c>
      <c r="J4" s="7" t="n">
        <v>390000</v>
      </c>
    </row>
    <row r="5">
      <c r="A5" s="4" t="inlineStr">
        <is>
          <t>Other current liabilities</t>
        </is>
      </c>
      <c r="E5" s="6" t="n">
        <v>667000</v>
      </c>
      <c r="H5" s="6" t="n">
        <v>1824000</v>
      </c>
      <c r="J5" s="7" t="n">
        <v>667000</v>
      </c>
    </row>
    <row r="6">
      <c r="A6" s="4" t="inlineStr">
        <is>
          <t>Repayments of deposits</t>
        </is>
      </c>
      <c r="B6" s="7" t="n">
        <v>81000</v>
      </c>
      <c r="C6" s="7" t="n">
        <v>257000</v>
      </c>
    </row>
    <row r="7">
      <c r="A7" s="4" t="inlineStr">
        <is>
          <t>Refundable Deposit Interest Rate</t>
        </is>
      </c>
      <c r="B7" s="4" t="inlineStr">
        <is>
          <t>12.00%</t>
        </is>
      </c>
      <c r="C7" s="4" t="inlineStr">
        <is>
          <t>11.00%</t>
        </is>
      </c>
      <c r="J7" s="4" t="inlineStr">
        <is>
          <t>11.00%</t>
        </is>
      </c>
    </row>
    <row r="8">
      <c r="A8" s="4" t="inlineStr">
        <is>
          <t>Repayment of refundable deposit</t>
        </is>
      </c>
      <c r="D8" s="7" t="n">
        <v>1500000</v>
      </c>
    </row>
    <row r="9">
      <c r="A9" s="4" t="inlineStr">
        <is>
          <t>Interest paid on refundable deposit</t>
        </is>
      </c>
      <c r="F9" s="6" t="n">
        <v>66000</v>
      </c>
    </row>
    <row r="10">
      <c r="A10" s="4" t="inlineStr">
        <is>
          <t>Interest expense on refundable deposit</t>
        </is>
      </c>
      <c r="F10" s="7" t="n">
        <v>55000</v>
      </c>
    </row>
    <row r="11">
      <c r="A11" s="4" t="inlineStr">
        <is>
          <t>Other long term liabilities</t>
        </is>
      </c>
      <c r="E11" s="6" t="n">
        <v>648000</v>
      </c>
      <c r="H11" s="6" t="n">
        <v>494000</v>
      </c>
      <c r="J11" s="7" t="n">
        <v>648000</v>
      </c>
    </row>
    <row r="12">
      <c r="A12" s="4" t="inlineStr">
        <is>
          <t>General Liability</t>
        </is>
      </c>
    </row>
    <row r="13">
      <c r="A13" s="3" t="inlineStr">
        <is>
          <t>Other Current Liabilities</t>
        </is>
      </c>
    </row>
    <row r="14">
      <c r="A14" s="4" t="inlineStr">
        <is>
          <t>Premium financing</t>
        </is>
      </c>
      <c r="E14" s="6" t="n">
        <v>23000</v>
      </c>
      <c r="H14" s="6" t="n">
        <v>51000</v>
      </c>
      <c r="J14" s="6" t="n">
        <v>23000</v>
      </c>
    </row>
    <row r="15">
      <c r="A15" s="4" t="inlineStr">
        <is>
          <t>Premium amount</t>
        </is>
      </c>
      <c r="G15" s="7" t="n">
        <v>110000</v>
      </c>
      <c r="I15" s="7" t="n">
        <v>151000</v>
      </c>
    </row>
    <row r="16">
      <c r="A16" s="4" t="inlineStr">
        <is>
          <t>Number of payment</t>
        </is>
      </c>
      <c r="G16" s="6" t="n">
        <v>12</v>
      </c>
      <c r="I16" s="6" t="n">
        <v>12</v>
      </c>
    </row>
    <row r="17">
      <c r="A17" s="4" t="inlineStr">
        <is>
          <t>Premium interest rate</t>
        </is>
      </c>
      <c r="G17" s="4" t="inlineStr">
        <is>
          <t>5.74%</t>
        </is>
      </c>
      <c r="I17" s="4" t="inlineStr">
        <is>
          <t>5.74%</t>
        </is>
      </c>
    </row>
    <row r="18">
      <c r="A18" s="4" t="inlineStr">
        <is>
          <t>Directors and Officers Liability Insurance</t>
        </is>
      </c>
    </row>
    <row r="19">
      <c r="A19" s="3" t="inlineStr">
        <is>
          <t>Other Current Liabilities</t>
        </is>
      </c>
    </row>
    <row r="20">
      <c r="A20" s="4" t="inlineStr">
        <is>
          <t>Premium financing</t>
        </is>
      </c>
      <c r="E20" s="7" t="n">
        <v>363000</v>
      </c>
      <c r="H20" s="6" t="n">
        <v>404000</v>
      </c>
      <c r="J20" s="6" t="n">
        <v>363000</v>
      </c>
    </row>
    <row r="21">
      <c r="A21" s="4" t="inlineStr">
        <is>
          <t>Premium amount</t>
        </is>
      </c>
      <c r="H21" s="7" t="n">
        <v>482000</v>
      </c>
    </row>
    <row r="22">
      <c r="A22" s="4" t="inlineStr">
        <is>
          <t>Number of payment</t>
        </is>
      </c>
      <c r="E22" s="6" t="n">
        <v>8</v>
      </c>
      <c r="H22" s="6" t="n">
        <v>12</v>
      </c>
    </row>
    <row r="23">
      <c r="A23" s="4" t="inlineStr">
        <is>
          <t>Premium interest rate</t>
        </is>
      </c>
      <c r="E23" s="4" t="inlineStr">
        <is>
          <t>5.74%</t>
        </is>
      </c>
      <c r="H23" s="4" t="inlineStr">
        <is>
          <t>5.74%</t>
        </is>
      </c>
    </row>
    <row r="24">
      <c r="A24" s="4" t="inlineStr">
        <is>
          <t>Insurance premium payable</t>
        </is>
      </c>
      <c r="E24" s="7" t="n">
        <v>406000</v>
      </c>
      <c r="J24" s="6" t="n">
        <v>406000</v>
      </c>
    </row>
    <row r="25">
      <c r="A25" s="4" t="inlineStr">
        <is>
          <t>Office Leases</t>
        </is>
      </c>
    </row>
    <row r="26">
      <c r="A26" s="3" t="inlineStr">
        <is>
          <t>Other Current Liabilities</t>
        </is>
      </c>
    </row>
    <row r="27">
      <c r="A27" s="4" t="inlineStr">
        <is>
          <t>Office lease liability</t>
        </is>
      </c>
      <c r="E27" s="6" t="n">
        <v>138000</v>
      </c>
      <c r="H27" s="7" t="n">
        <v>118000</v>
      </c>
      <c r="J27" s="6" t="n">
        <v>138000</v>
      </c>
    </row>
    <row r="28">
      <c r="A28" s="4" t="inlineStr">
        <is>
          <t>Operating lease liability</t>
        </is>
      </c>
      <c r="E28" s="6" t="n">
        <v>300000</v>
      </c>
      <c r="J28" s="6" t="n">
        <v>300000</v>
      </c>
    </row>
    <row r="29">
      <c r="A29" s="4" t="inlineStr">
        <is>
          <t>Mining Equipment Lease Property</t>
        </is>
      </c>
    </row>
    <row r="30">
      <c r="A30" s="3" t="inlineStr">
        <is>
          <t>Other Current Liabilities</t>
        </is>
      </c>
    </row>
    <row r="31">
      <c r="A31" s="4" t="inlineStr">
        <is>
          <t>Office lease liability</t>
        </is>
      </c>
      <c r="E31" s="6" t="n">
        <v>139000</v>
      </c>
      <c r="J31" s="6" t="n">
        <v>139000</v>
      </c>
    </row>
    <row r="32">
      <c r="A32" s="4" t="inlineStr">
        <is>
          <t>Operating lease liability</t>
        </is>
      </c>
      <c r="E32" s="7" t="n">
        <v>300000</v>
      </c>
      <c r="J32" s="7"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36" customWidth="1" min="3" max="3"/>
    <col width="21" customWidth="1" min="4" max="4"/>
  </cols>
  <sheetData>
    <row r="1">
      <c r="A1" s="1" t="inlineStr">
        <is>
          <t>Fair value measurements (Details) $ / shares in Units, $ in Thousands</t>
        </is>
      </c>
      <c r="B1" s="2" t="inlineStr">
        <is>
          <t>Dec. 04, 2020shares</t>
        </is>
      </c>
      <c r="C1" s="2" t="inlineStr">
        <is>
          <t>Dec. 31, 2020USD ($)g / T$ / shares</t>
        </is>
      </c>
      <c r="D1" s="2" t="inlineStr">
        <is>
          <t>Dec. 31, 2019USD ($)</t>
        </is>
      </c>
    </row>
    <row r="2">
      <c r="A2" s="3" t="inlineStr">
        <is>
          <t>Fair value measurements</t>
        </is>
      </c>
    </row>
    <row r="3">
      <c r="A3" s="4" t="inlineStr">
        <is>
          <t>Derivative at fair value (Note 8)</t>
        </is>
      </c>
      <c r="D3" s="7" t="n">
        <v>254</v>
      </c>
    </row>
    <row r="4">
      <c r="A4" s="4" t="inlineStr">
        <is>
          <t>Silver Price Per Ounce | $ / shares</t>
        </is>
      </c>
      <c r="C4" s="7" t="n">
        <v>20</v>
      </c>
    </row>
    <row r="5">
      <c r="A5" s="4" t="inlineStr">
        <is>
          <t>Threshold Grams of Silver Per Tonne | g / T</t>
        </is>
      </c>
      <c r="C5" s="6" t="n">
        <v>1000</v>
      </c>
    </row>
    <row r="6">
      <c r="A6" s="3" t="inlineStr">
        <is>
          <t>Fair value Assumptions</t>
        </is>
      </c>
    </row>
    <row r="7">
      <c r="A7" s="4" t="inlineStr">
        <is>
          <t>Fair value adjustments to long lived assets</t>
        </is>
      </c>
      <c r="C7" s="7" t="n">
        <v>0</v>
      </c>
      <c r="D7" s="6" t="n">
        <v>0</v>
      </c>
    </row>
    <row r="8">
      <c r="A8" s="4" t="inlineStr">
        <is>
          <t>Sale, not discontinued operations | Fabled Copper Corp. | Binding Letter of Intent Agreement</t>
        </is>
      </c>
    </row>
    <row r="9">
      <c r="A9" s="3" t="inlineStr">
        <is>
          <t>Fair value measurements</t>
        </is>
      </c>
    </row>
    <row r="10">
      <c r="A10" s="4" t="inlineStr">
        <is>
          <t>Consideration Received in Shares | shares | shares</t>
        </is>
      </c>
      <c r="B10" s="6" t="n">
        <v>1000000</v>
      </c>
    </row>
    <row r="11">
      <c r="A11" s="4" t="inlineStr">
        <is>
          <t>Recurring</t>
        </is>
      </c>
    </row>
    <row r="12">
      <c r="A12" s="3" t="inlineStr">
        <is>
          <t>Fair value measurements</t>
        </is>
      </c>
    </row>
    <row r="13">
      <c r="A13" s="4" t="inlineStr">
        <is>
          <t>Cash and cash equivalents</t>
        </is>
      </c>
      <c r="C13" s="6" t="n">
        <v>9704</v>
      </c>
      <c r="D13" s="6" t="n">
        <v>4593</v>
      </c>
    </row>
    <row r="14">
      <c r="A14" s="4" t="inlineStr">
        <is>
          <t>Derivative at fair value (Note 8)</t>
        </is>
      </c>
      <c r="D14" s="6" t="n">
        <v>254</v>
      </c>
    </row>
    <row r="15">
      <c r="A15" s="4" t="inlineStr">
        <is>
          <t>Short-term investments</t>
        </is>
      </c>
      <c r="C15" s="6" t="n">
        <v>79</v>
      </c>
    </row>
    <row r="16">
      <c r="A16" s="4" t="inlineStr">
        <is>
          <t>Assets</t>
        </is>
      </c>
      <c r="C16" s="6" t="n">
        <v>9783</v>
      </c>
      <c r="D16" s="6" t="n">
        <v>4847</v>
      </c>
    </row>
    <row r="17">
      <c r="A17" s="4" t="inlineStr">
        <is>
          <t>Recurring | Level 1</t>
        </is>
      </c>
    </row>
    <row r="18">
      <c r="A18" s="3" t="inlineStr">
        <is>
          <t>Fair value measurements</t>
        </is>
      </c>
    </row>
    <row r="19">
      <c r="A19" s="4" t="inlineStr">
        <is>
          <t>Cash and cash equivalents</t>
        </is>
      </c>
      <c r="C19" s="6" t="n">
        <v>9704</v>
      </c>
      <c r="D19" s="6" t="n">
        <v>4593</v>
      </c>
    </row>
    <row r="20">
      <c r="A20" s="4" t="inlineStr">
        <is>
          <t>Short-term investments</t>
        </is>
      </c>
      <c r="C20" s="6" t="n">
        <v>79</v>
      </c>
    </row>
    <row r="21">
      <c r="A21" s="4" t="inlineStr">
        <is>
          <t>Assets</t>
        </is>
      </c>
      <c r="C21" s="6" t="n">
        <v>9783</v>
      </c>
      <c r="D21" s="6" t="n">
        <v>4593</v>
      </c>
    </row>
    <row r="22">
      <c r="A22" s="4" t="inlineStr">
        <is>
          <t>Recurring | Level 3</t>
        </is>
      </c>
    </row>
    <row r="23">
      <c r="A23" s="3" t="inlineStr">
        <is>
          <t>Fair value measurements</t>
        </is>
      </c>
    </row>
    <row r="24">
      <c r="A24" s="4" t="inlineStr">
        <is>
          <t>Derivative at fair value (Note 8)</t>
        </is>
      </c>
      <c r="D24" s="6" t="n">
        <v>254</v>
      </c>
    </row>
    <row r="25">
      <c r="A25" s="4" t="inlineStr">
        <is>
          <t>Assets</t>
        </is>
      </c>
      <c r="D25" s="6" t="n">
        <v>254</v>
      </c>
    </row>
    <row r="26">
      <c r="A26" s="4" t="inlineStr">
        <is>
          <t>Non-recurring</t>
        </is>
      </c>
    </row>
    <row r="27">
      <c r="A27" s="3" t="inlineStr">
        <is>
          <t>Fair value Assumptions</t>
        </is>
      </c>
    </row>
    <row r="28">
      <c r="A28" s="4" t="inlineStr">
        <is>
          <t>Fair value measurements</t>
        </is>
      </c>
      <c r="C28" s="7" t="n">
        <v>0</v>
      </c>
      <c r="D2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 TAXES:</t>
        </is>
      </c>
    </row>
    <row r="4">
      <c r="A4" s="4" t="inlineStr">
        <is>
          <t>Other Countries</t>
        </is>
      </c>
      <c r="B4" s="7" t="n">
        <v>48</v>
      </c>
      <c r="C4" s="7" t="n">
        <v>35</v>
      </c>
    </row>
    <row r="5">
      <c r="A5" s="4" t="inlineStr">
        <is>
          <t>Total current taxes</t>
        </is>
      </c>
      <c r="B5" s="6" t="n">
        <v>48</v>
      </c>
      <c r="C5" s="6" t="n">
        <v>35</v>
      </c>
    </row>
    <row r="6">
      <c r="A6" s="4" t="inlineStr">
        <is>
          <t>Income tax provision</t>
        </is>
      </c>
      <c r="B6" s="7" t="n">
        <v>48</v>
      </c>
      <c r="C6" s="7"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Details) - USD ($)</t>
        </is>
      </c>
      <c r="B1" s="2" t="inlineStr">
        <is>
          <t>12 Months Ended</t>
        </is>
      </c>
    </row>
    <row r="2">
      <c r="B2" s="2" t="inlineStr">
        <is>
          <t>Dec. 31, 2020</t>
        </is>
      </c>
      <c r="C2" s="2" t="inlineStr">
        <is>
          <t>Dec. 31, 2019</t>
        </is>
      </c>
    </row>
    <row r="3">
      <c r="A3" s="3" t="inlineStr">
        <is>
          <t>Income (loss) from continuing operations before income taxes</t>
        </is>
      </c>
    </row>
    <row r="4">
      <c r="A4" s="4" t="inlineStr">
        <is>
          <t>United States</t>
        </is>
      </c>
      <c r="B4" s="7" t="n">
        <v>-9056000</v>
      </c>
      <c r="C4" s="7" t="n">
        <v>-7373000</v>
      </c>
    </row>
    <row r="5">
      <c r="A5" s="4" t="inlineStr">
        <is>
          <t>Other Countries</t>
        </is>
      </c>
      <c r="B5" s="6" t="n">
        <v>18000</v>
      </c>
      <c r="C5" s="6" t="n">
        <v>2022000</v>
      </c>
    </row>
    <row r="6">
      <c r="A6" s="4" t="inlineStr">
        <is>
          <t>Loss from operations before income taxes</t>
        </is>
      </c>
      <c r="B6" s="6" t="n">
        <v>-9038000</v>
      </c>
      <c r="C6" s="6" t="n">
        <v>-5351000</v>
      </c>
    </row>
    <row r="7">
      <c r="A7" s="4" t="inlineStr">
        <is>
          <t>Net deferred tax asset (liability)</t>
        </is>
      </c>
      <c r="B7" s="6" t="n">
        <v>0</v>
      </c>
      <c r="C7" s="6" t="n">
        <v>0</v>
      </c>
    </row>
    <row r="8">
      <c r="A8" s="3" t="inlineStr">
        <is>
          <t>Reconciliation of the provision for income taxes computed at the statutory rate to the provision for income taxes</t>
        </is>
      </c>
    </row>
    <row r="9">
      <c r="A9" s="4" t="inlineStr">
        <is>
          <t>Tax expense (benefit) at US rate of 21%</t>
        </is>
      </c>
      <c r="B9" s="6" t="n">
        <v>-1898000</v>
      </c>
      <c r="C9" s="6" t="n">
        <v>-1124000</v>
      </c>
    </row>
    <row r="10">
      <c r="A10" s="3" t="inlineStr">
        <is>
          <t>Other adjustments:</t>
        </is>
      </c>
    </row>
    <row r="11">
      <c r="A11" s="4" t="inlineStr">
        <is>
          <t>Rate differential of other jurisdictions</t>
        </is>
      </c>
      <c r="B11" s="6" t="n">
        <v>46000</v>
      </c>
      <c r="C11" s="6" t="n">
        <v>292000</v>
      </c>
    </row>
    <row r="12">
      <c r="A12" s="4" t="inlineStr">
        <is>
          <t>Effects of foreign earnings</t>
        </is>
      </c>
      <c r="B12" s="6" t="n">
        <v>-1021000</v>
      </c>
      <c r="C12" s="6" t="n">
        <v>-937000</v>
      </c>
    </row>
    <row r="13">
      <c r="A13" s="4" t="inlineStr">
        <is>
          <t>Change in valuation allowance</t>
        </is>
      </c>
      <c r="B13" s="6" t="n">
        <v>7246000</v>
      </c>
      <c r="C13" s="6" t="n">
        <v>-78000</v>
      </c>
    </row>
    <row r="14">
      <c r="A14" s="4" t="inlineStr">
        <is>
          <t>Provision to tax return true-ups</t>
        </is>
      </c>
      <c r="B14" s="6" t="n">
        <v>-478000</v>
      </c>
      <c r="C14" s="6" t="n">
        <v>-24000</v>
      </c>
    </row>
    <row r="15">
      <c r="A15" s="4" t="inlineStr">
        <is>
          <t>Exchange rate changes on deferred tax assets</t>
        </is>
      </c>
      <c r="B15" s="6" t="n">
        <v>-4050000</v>
      </c>
      <c r="C15" s="6" t="n">
        <v>1340000</v>
      </c>
    </row>
    <row r="16">
      <c r="A16" s="4" t="inlineStr">
        <is>
          <t>GILTI inclusion</t>
        </is>
      </c>
      <c r="C16" s="6" t="n">
        <v>537000</v>
      </c>
    </row>
    <row r="17">
      <c r="A17" s="4" t="inlineStr">
        <is>
          <t>Inflation adjustment on net operating losses</t>
        </is>
      </c>
      <c r="B17" s="6" t="n">
        <v>-547000</v>
      </c>
      <c r="C17" s="6" t="n">
        <v>-1183000</v>
      </c>
    </row>
    <row r="18">
      <c r="A18" s="4" t="inlineStr">
        <is>
          <t>Expired net operating losses</t>
        </is>
      </c>
      <c r="B18" s="6" t="n">
        <v>753000</v>
      </c>
      <c r="C18" s="6" t="n">
        <v>1138000</v>
      </c>
    </row>
    <row r="19">
      <c r="A19" s="4" t="inlineStr">
        <is>
          <t>Other</t>
        </is>
      </c>
      <c r="B19" s="6" t="n">
        <v>-3000</v>
      </c>
      <c r="C19" s="6" t="n">
        <v>74000</v>
      </c>
    </row>
    <row r="20">
      <c r="A20" s="4" t="inlineStr">
        <is>
          <t>Income tax provision</t>
        </is>
      </c>
      <c r="B20" s="7" t="n">
        <v>48000</v>
      </c>
      <c r="C20" s="7" t="n">
        <v>35000</v>
      </c>
    </row>
    <row r="21">
      <c r="A21" s="4" t="inlineStr">
        <is>
          <t>US rate (as a percent)</t>
        </is>
      </c>
      <c r="B21" s="4" t="inlineStr">
        <is>
          <t>21.00%</t>
        </is>
      </c>
      <c r="C21"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Deferred (Details)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7" t="n">
        <v>119109000</v>
      </c>
      <c r="C4" s="7" t="n">
        <v>112553000</v>
      </c>
    </row>
    <row r="5">
      <c r="A5" s="4" t="inlineStr">
        <is>
          <t>Stock-based compensation</t>
        </is>
      </c>
      <c r="B5" s="6" t="n">
        <v>747000</v>
      </c>
      <c r="C5" s="6" t="n">
        <v>671000</v>
      </c>
    </row>
    <row r="6">
      <c r="A6" s="4" t="inlineStr">
        <is>
          <t>Property, plant and equipment</t>
        </is>
      </c>
      <c r="B6" s="6" t="n">
        <v>3287000</v>
      </c>
      <c r="C6" s="6" t="n">
        <v>2940000</v>
      </c>
    </row>
    <row r="7">
      <c r="A7" s="4" t="inlineStr">
        <is>
          <t>Other</t>
        </is>
      </c>
      <c r="B7" s="6" t="n">
        <v>3364000</v>
      </c>
      <c r="C7" s="6" t="n">
        <v>2985000</v>
      </c>
    </row>
    <row r="8">
      <c r="A8" s="4" t="inlineStr">
        <is>
          <t>Deferred tax assets, gross</t>
        </is>
      </c>
      <c r="B8" s="6" t="n">
        <v>126507000</v>
      </c>
      <c r="C8" s="6" t="n">
        <v>119149000</v>
      </c>
    </row>
    <row r="9">
      <c r="A9" s="4" t="inlineStr">
        <is>
          <t>Less: Valuation allowance</t>
        </is>
      </c>
      <c r="B9" s="6" t="n">
        <v>-125528000</v>
      </c>
      <c r="C9" s="6" t="n">
        <v>-118283000</v>
      </c>
    </row>
    <row r="10">
      <c r="A10" s="4" t="inlineStr">
        <is>
          <t>Total deferred tax assets</t>
        </is>
      </c>
      <c r="B10" s="6" t="n">
        <v>979000</v>
      </c>
      <c r="C10" s="6" t="n">
        <v>866000</v>
      </c>
    </row>
    <row r="11">
      <c r="A11" s="3" t="inlineStr">
        <is>
          <t>Deferred tax liabilities:</t>
        </is>
      </c>
    </row>
    <row r="12">
      <c r="A12" s="4" t="inlineStr">
        <is>
          <t>Property, plant and equipment</t>
        </is>
      </c>
      <c r="B12" s="6" t="n">
        <v>-778000</v>
      </c>
      <c r="C12" s="6" t="n">
        <v>-686000</v>
      </c>
    </row>
    <row r="13">
      <c r="A13" s="4" t="inlineStr">
        <is>
          <t>Other</t>
        </is>
      </c>
      <c r="B13" s="6" t="n">
        <v>-201000</v>
      </c>
      <c r="C13" s="6" t="n">
        <v>-180000</v>
      </c>
    </row>
    <row r="14">
      <c r="A14" s="4" t="inlineStr">
        <is>
          <t>Total deferred tax liabilities</t>
        </is>
      </c>
      <c r="B14" s="6" t="n">
        <v>-979000</v>
      </c>
      <c r="C14" s="6" t="n">
        <v>-866000</v>
      </c>
    </row>
    <row r="15">
      <c r="A15" s="4" t="inlineStr">
        <is>
          <t>Net deferred tax asset (liability)</t>
        </is>
      </c>
      <c r="B15" s="7" t="n">
        <v>0</v>
      </c>
      <c r="C15" s="7" t="n">
        <v>0</v>
      </c>
    </row>
    <row r="16">
      <c r="A16" s="4" t="inlineStr">
        <is>
          <t>Corporate tax rate</t>
        </is>
      </c>
      <c r="B16" s="4" t="inlineStr">
        <is>
          <t>21.00%</t>
        </is>
      </c>
      <c r="C16" s="4" t="inlineStr">
        <is>
          <t>21.00%</t>
        </is>
      </c>
    </row>
    <row r="17">
      <c r="A17" s="4" t="inlineStr">
        <is>
          <t>GILTI income</t>
        </is>
      </c>
      <c r="B17" s="7" t="n">
        <v>2600000</v>
      </c>
      <c r="C17"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OL Carryforwards (Details) - USD ($)</t>
        </is>
      </c>
      <c r="B1" s="2" t="inlineStr">
        <is>
          <t>12 Months Ended</t>
        </is>
      </c>
    </row>
    <row r="2">
      <c r="B2" s="2" t="inlineStr">
        <is>
          <t>Dec. 31, 2020</t>
        </is>
      </c>
      <c r="C2" s="2" t="inlineStr">
        <is>
          <t>Dec. 31, 2019</t>
        </is>
      </c>
    </row>
    <row r="3">
      <c r="A3" s="3" t="inlineStr">
        <is>
          <t>Operating Loss Carryforwards [Line Items]</t>
        </is>
      </c>
    </row>
    <row r="4">
      <c r="A4" s="4" t="inlineStr">
        <is>
          <t>Net operating loss carryforwards</t>
        </is>
      </c>
      <c r="B4" s="7" t="n">
        <v>463500000</v>
      </c>
    </row>
    <row r="5">
      <c r="A5" s="4" t="inlineStr">
        <is>
          <t>Valuation allowance offsetting the deferred tax assets</t>
        </is>
      </c>
      <c r="B5" s="7" t="n">
        <v>125528000</v>
      </c>
      <c r="C5" s="7" t="n">
        <v>118283000</v>
      </c>
    </row>
    <row r="6">
      <c r="A6" s="4" t="inlineStr">
        <is>
          <t>Amount of tax with-held</t>
        </is>
      </c>
      <c r="C6" s="7" t="n">
        <v>292000</v>
      </c>
    </row>
    <row r="7">
      <c r="A7" s="4" t="inlineStr">
        <is>
          <t>Percentage of tax withholding</t>
        </is>
      </c>
      <c r="B7" s="4" t="inlineStr">
        <is>
          <t>5.00%</t>
        </is>
      </c>
    </row>
    <row r="8">
      <c r="A8" s="4" t="inlineStr">
        <is>
          <t>Interest on tax</t>
        </is>
      </c>
      <c r="B8" s="7" t="n">
        <v>23000</v>
      </c>
    </row>
    <row r="9">
      <c r="A9" s="4" t="inlineStr">
        <is>
          <t>SPAIN</t>
        </is>
      </c>
    </row>
    <row r="10">
      <c r="A10" s="3" t="inlineStr">
        <is>
          <t>Operating Loss Carryforwards [Line Items]</t>
        </is>
      </c>
    </row>
    <row r="11">
      <c r="A11" s="4" t="inlineStr">
        <is>
          <t>Net operating loss carryforwards</t>
        </is>
      </c>
      <c r="B11" s="6" t="n">
        <v>98200000</v>
      </c>
    </row>
    <row r="12">
      <c r="A12" s="4" t="inlineStr">
        <is>
          <t>Other non-U.S. Countries</t>
        </is>
      </c>
    </row>
    <row r="13">
      <c r="A13" s="3" t="inlineStr">
        <is>
          <t>Operating Loss Carryforwards [Line Items]</t>
        </is>
      </c>
    </row>
    <row r="14">
      <c r="A14" s="4" t="inlineStr">
        <is>
          <t>Net operating loss carryforwards</t>
        </is>
      </c>
      <c r="B14" s="6" t="n">
        <v>194000000</v>
      </c>
    </row>
    <row r="15">
      <c r="A15" s="4" t="inlineStr">
        <is>
          <t>US</t>
        </is>
      </c>
    </row>
    <row r="16">
      <c r="A16" s="3" t="inlineStr">
        <is>
          <t>Operating Loss Carryforwards [Line Items]</t>
        </is>
      </c>
    </row>
    <row r="17">
      <c r="A17" s="4" t="inlineStr">
        <is>
          <t>Net operating loss carryforwards</t>
        </is>
      </c>
      <c r="B17" s="6" t="n">
        <v>82600000</v>
      </c>
    </row>
    <row r="18">
      <c r="A18" s="4" t="inlineStr">
        <is>
          <t>Velardena Properties | Mexico</t>
        </is>
      </c>
    </row>
    <row r="19">
      <c r="A19" s="3" t="inlineStr">
        <is>
          <t>Operating Loss Carryforwards [Line Items]</t>
        </is>
      </c>
    </row>
    <row r="20">
      <c r="A20" s="4" t="inlineStr">
        <is>
          <t>Net operating loss carryforwards</t>
        </is>
      </c>
      <c r="B20" s="6" t="n">
        <v>75700000</v>
      </c>
    </row>
    <row r="21">
      <c r="A21" s="4" t="inlineStr">
        <is>
          <t>Other Mexico activities | Mexico</t>
        </is>
      </c>
    </row>
    <row r="22">
      <c r="A22" s="3" t="inlineStr">
        <is>
          <t>Operating Loss Carryforwards [Line Items]</t>
        </is>
      </c>
    </row>
    <row r="23">
      <c r="A23" s="4" t="inlineStr">
        <is>
          <t>Net operating loss carryforwards</t>
        </is>
      </c>
      <c r="B23" s="7" t="n">
        <v>13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Income Taxes</t>
        </is>
      </c>
    </row>
    <row r="4">
      <c r="A4" s="4" t="inlineStr">
        <is>
          <t>Unrecognized tax benefits including estimated penalties and interest</t>
        </is>
      </c>
      <c r="B4" s="7" t="n">
        <v>0</v>
      </c>
      <c r="C4" s="7" t="n">
        <v>0</v>
      </c>
    </row>
    <row r="5">
      <c r="A5" s="3" t="inlineStr">
        <is>
          <t>Reconciliation of the beginning and ending amount of gross unrecognized tax benefits</t>
        </is>
      </c>
    </row>
    <row r="6">
      <c r="A6" s="4" t="inlineStr">
        <is>
          <t>Gross unrecognized tax benefits at beginning of period</t>
        </is>
      </c>
      <c r="B6" s="6" t="n">
        <v>269000</v>
      </c>
      <c r="C6" s="6" t="n">
        <v>373000</v>
      </c>
    </row>
    <row r="7">
      <c r="A7" s="4" t="inlineStr">
        <is>
          <t>Reductions due to lapse of statute of limitations</t>
        </is>
      </c>
      <c r="B7" s="6" t="n">
        <v>-20000</v>
      </c>
      <c r="C7" s="6" t="n">
        <v>-104000</v>
      </c>
    </row>
    <row r="8">
      <c r="A8" s="4" t="inlineStr">
        <is>
          <t>Gross unrecognized tax benefits at end of period</t>
        </is>
      </c>
      <c r="B8" s="6" t="n">
        <v>249000</v>
      </c>
      <c r="C8" s="6" t="n">
        <v>269000</v>
      </c>
    </row>
    <row r="9">
      <c r="A9" s="4" t="inlineStr">
        <is>
          <t>Interest and penalties recognized in the statement of operations</t>
        </is>
      </c>
      <c r="B9" s="6" t="n">
        <v>0</v>
      </c>
      <c r="C9" s="6" t="n">
        <v>0</v>
      </c>
    </row>
    <row r="10">
      <c r="A10" s="4" t="inlineStr">
        <is>
          <t>Interest and penalties accrued recognized in the statement of financial position</t>
        </is>
      </c>
      <c r="B10" s="7" t="n">
        <v>0</v>
      </c>
      <c r="C10"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 Issue and Conversion (Details) - USD ($)</t>
        </is>
      </c>
      <c r="B1" s="2" t="inlineStr">
        <is>
          <t>Feb. 15, 2021</t>
        </is>
      </c>
      <c r="C1" s="2" t="inlineStr">
        <is>
          <t>Jul. 21, 2020</t>
        </is>
      </c>
      <c r="D1" s="2" t="inlineStr">
        <is>
          <t>Apr. 22, 2020</t>
        </is>
      </c>
      <c r="E1" s="2" t="inlineStr">
        <is>
          <t>Apr. 20, 2020</t>
        </is>
      </c>
      <c r="F1" s="2" t="inlineStr">
        <is>
          <t>Apr. 09, 2020</t>
        </is>
      </c>
      <c r="G1" s="2" t="inlineStr">
        <is>
          <t>Jul. 17, 2019</t>
        </is>
      </c>
      <c r="H1" s="2" t="inlineStr">
        <is>
          <t>May 09, 2018</t>
        </is>
      </c>
      <c r="I1" s="2" t="inlineStr">
        <is>
          <t>Jul. 31, 2019</t>
        </is>
      </c>
      <c r="J1" s="2" t="inlineStr">
        <is>
          <t>Dec. 31, 2016</t>
        </is>
      </c>
      <c r="K1" s="2" t="inlineStr">
        <is>
          <t>Dec. 31, 2020</t>
        </is>
      </c>
      <c r="L1" s="2" t="inlineStr">
        <is>
          <t>Dec. 31, 2020</t>
        </is>
      </c>
      <c r="M1" s="2" t="inlineStr">
        <is>
          <t>Dec. 31, 2019</t>
        </is>
      </c>
      <c r="N1" s="2" t="inlineStr">
        <is>
          <t>Jan. 31, 2021</t>
        </is>
      </c>
      <c r="O1" s="2" t="inlineStr">
        <is>
          <t>Jul. 19, 2019</t>
        </is>
      </c>
    </row>
    <row r="2">
      <c r="A2" s="4" t="inlineStr">
        <is>
          <t>Proceeds from issuance of common stock, net of issuance costs</t>
        </is>
      </c>
      <c r="L2" s="7" t="n">
        <v>14599000</v>
      </c>
      <c r="M2" s="7" t="n">
        <v>2476000</v>
      </c>
    </row>
    <row r="3">
      <c r="A3" s="4" t="inlineStr">
        <is>
          <t>Warrants Series A and B</t>
        </is>
      </c>
    </row>
    <row r="4">
      <c r="A4" s="4" t="inlineStr">
        <is>
          <t>Exercise price</t>
        </is>
      </c>
      <c r="E4" s="8" t="n">
        <v>0.24</v>
      </c>
    </row>
    <row r="5">
      <c r="A5" s="4" t="inlineStr">
        <is>
          <t>Warrants issued</t>
        </is>
      </c>
      <c r="E5" s="7" t="n">
        <v>1900000</v>
      </c>
    </row>
    <row r="6">
      <c r="A6" s="4" t="inlineStr">
        <is>
          <t>Expected volatility (as a percent)</t>
        </is>
      </c>
      <c r="E6" s="4" t="inlineStr">
        <is>
          <t>95.00%</t>
        </is>
      </c>
    </row>
    <row r="7">
      <c r="A7" s="4" t="inlineStr">
        <is>
          <t>Risk-free rate (as a percent)</t>
        </is>
      </c>
      <c r="E7" s="4" t="inlineStr">
        <is>
          <t>0.41%</t>
        </is>
      </c>
    </row>
    <row r="8">
      <c r="A8" s="4" t="inlineStr">
        <is>
          <t>Series A Warrants</t>
        </is>
      </c>
    </row>
    <row r="9">
      <c r="A9" s="4" t="inlineStr">
        <is>
          <t>Warrants Exercise Period</t>
        </is>
      </c>
      <c r="G9" s="4" t="inlineStr">
        <is>
          <t>6 months</t>
        </is>
      </c>
      <c r="L9" s="4" t="inlineStr">
        <is>
          <t>6 months</t>
        </is>
      </c>
    </row>
    <row r="10">
      <c r="A10" s="4" t="inlineStr">
        <is>
          <t>Exercise price</t>
        </is>
      </c>
      <c r="G10" s="8" t="n">
        <v>0.33</v>
      </c>
    </row>
    <row r="11">
      <c r="A11" s="4" t="inlineStr">
        <is>
          <t>Warrants issued</t>
        </is>
      </c>
      <c r="G11" s="7" t="n">
        <v>2100000</v>
      </c>
    </row>
    <row r="12">
      <c r="A12" s="4" t="inlineStr">
        <is>
          <t>Expected volatility (as a percent)</t>
        </is>
      </c>
      <c r="G12" s="4" t="inlineStr">
        <is>
          <t>95.00%</t>
        </is>
      </c>
    </row>
    <row r="13">
      <c r="A13" s="4" t="inlineStr">
        <is>
          <t>Risk-free rate (as a percent)</t>
        </is>
      </c>
      <c r="G13" s="4" t="inlineStr">
        <is>
          <t>1.90%</t>
        </is>
      </c>
    </row>
    <row r="14">
      <c r="A14" s="4" t="inlineStr">
        <is>
          <t>Expiration term of warrant</t>
        </is>
      </c>
      <c r="G14" s="4" t="inlineStr">
        <is>
          <t>5 years</t>
        </is>
      </c>
    </row>
    <row r="15">
      <c r="A15" s="4" t="inlineStr">
        <is>
          <t>Series B Warrants</t>
        </is>
      </c>
    </row>
    <row r="16">
      <c r="A16" s="4" t="inlineStr">
        <is>
          <t>Common shares issuable upon exercise</t>
        </is>
      </c>
      <c r="K16" s="6" t="n">
        <v>4500000</v>
      </c>
      <c r="L16" s="6" t="n">
        <v>4500000</v>
      </c>
    </row>
    <row r="17">
      <c r="A17" s="4" t="inlineStr">
        <is>
          <t>Exercise price</t>
        </is>
      </c>
      <c r="G17" s="8" t="n">
        <v>0.33</v>
      </c>
      <c r="K17" s="8" t="n">
        <v>0.35</v>
      </c>
      <c r="L17" s="8" t="n">
        <v>0.35</v>
      </c>
    </row>
    <row r="18">
      <c r="A18" s="4" t="inlineStr">
        <is>
          <t>Expected volatility (as a percent)</t>
        </is>
      </c>
      <c r="G18" s="4" t="inlineStr">
        <is>
          <t>88.00%</t>
        </is>
      </c>
    </row>
    <row r="19">
      <c r="A19" s="4" t="inlineStr">
        <is>
          <t>Risk-free rate (as a percent)</t>
        </is>
      </c>
      <c r="G19" s="4" t="inlineStr">
        <is>
          <t>1.90%</t>
        </is>
      </c>
    </row>
    <row r="20">
      <c r="A20" s="4" t="inlineStr">
        <is>
          <t>Incremental fair value of warrants</t>
        </is>
      </c>
      <c r="G20" s="7" t="n">
        <v>300000</v>
      </c>
    </row>
    <row r="21">
      <c r="A21" s="4" t="inlineStr">
        <is>
          <t>Subsequent Event | Series A Warrants</t>
        </is>
      </c>
    </row>
    <row r="22">
      <c r="A22" s="4" t="inlineStr">
        <is>
          <t>Exercise price</t>
        </is>
      </c>
      <c r="N22" s="8" t="n">
        <v>0.3</v>
      </c>
    </row>
    <row r="23">
      <c r="A23" s="4" t="inlineStr">
        <is>
          <t>Subsequent Event | Series B Warrants</t>
        </is>
      </c>
    </row>
    <row r="24">
      <c r="A24" s="4" t="inlineStr">
        <is>
          <t>Exercise price</t>
        </is>
      </c>
      <c r="N24" s="8" t="n">
        <v>0.35</v>
      </c>
    </row>
    <row r="25">
      <c r="A25" s="4" t="inlineStr">
        <is>
          <t>Private Placement</t>
        </is>
      </c>
    </row>
    <row r="26">
      <c r="A26" s="4" t="inlineStr">
        <is>
          <t>Total cost of offering</t>
        </is>
      </c>
      <c r="E26" s="7" t="n">
        <v>334000</v>
      </c>
    </row>
    <row r="27">
      <c r="A27" s="4" t="inlineStr">
        <is>
          <t>Placement agent fee (as a percent)</t>
        </is>
      </c>
      <c r="E27" s="4" t="inlineStr">
        <is>
          <t>6.00%</t>
        </is>
      </c>
    </row>
    <row r="28">
      <c r="A28" s="4" t="inlineStr">
        <is>
          <t>Private Placement | Warrants Series A and B</t>
        </is>
      </c>
    </row>
    <row r="29">
      <c r="A29" s="4" t="inlineStr">
        <is>
          <t>Share Price</t>
        </is>
      </c>
      <c r="E29" s="8" t="n">
        <v>0.3</v>
      </c>
    </row>
    <row r="30">
      <c r="A30" s="4" t="inlineStr">
        <is>
          <t>Aggregate gross proceeds of warrants</t>
        </is>
      </c>
      <c r="E30" s="7" t="n">
        <v>3000000</v>
      </c>
    </row>
    <row r="31">
      <c r="A31" s="4" t="inlineStr">
        <is>
          <t>Private Placement | Series A Warrants</t>
        </is>
      </c>
    </row>
    <row r="32">
      <c r="A32" s="4" t="inlineStr">
        <is>
          <t>Number of common shares which can be purchased with each warrant</t>
        </is>
      </c>
      <c r="G32" s="6" t="n">
        <v>1</v>
      </c>
    </row>
    <row r="33">
      <c r="A33" s="4" t="inlineStr">
        <is>
          <t>ATM Agreement</t>
        </is>
      </c>
    </row>
    <row r="34">
      <c r="A34" s="4" t="inlineStr">
        <is>
          <t>Proceeds from issuance of common stock, net of issuance costs</t>
        </is>
      </c>
      <c r="L34" s="7" t="n">
        <v>223000</v>
      </c>
      <c r="M34" s="7" t="n">
        <v>11000</v>
      </c>
    </row>
    <row r="35">
      <c r="A35" s="4" t="inlineStr">
        <is>
          <t>Common stock issued (in shares)</t>
        </is>
      </c>
      <c r="L35" s="6" t="n">
        <v>823452</v>
      </c>
      <c r="M35" s="6" t="n">
        <v>33995</v>
      </c>
    </row>
    <row r="36">
      <c r="A36" s="4" t="inlineStr">
        <is>
          <t>Aggregate value of securities allowed under agreement</t>
        </is>
      </c>
      <c r="J36" s="7" t="n">
        <v>5000000</v>
      </c>
    </row>
    <row r="37">
      <c r="A37" s="4" t="inlineStr">
        <is>
          <t>Sale price (in dollars per shares)</t>
        </is>
      </c>
      <c r="K37" s="8" t="n">
        <v>0.28</v>
      </c>
      <c r="L37" s="8" t="n">
        <v>0.28</v>
      </c>
      <c r="M37" s="8" t="n">
        <v>0.34</v>
      </c>
    </row>
    <row r="38">
      <c r="A38" s="4" t="inlineStr">
        <is>
          <t>Amortization of deferred cost</t>
        </is>
      </c>
      <c r="L38" s="7" t="n">
        <v>8000</v>
      </c>
      <c r="M38" s="7" t="n">
        <v>1000</v>
      </c>
    </row>
    <row r="39">
      <c r="A39" s="4" t="inlineStr">
        <is>
          <t>Unamortized deferred cost</t>
        </is>
      </c>
      <c r="K39" s="7" t="n">
        <v>127000</v>
      </c>
      <c r="L39" s="7" t="n">
        <v>127000</v>
      </c>
      <c r="M39" s="6" t="n">
        <v>135000</v>
      </c>
    </row>
    <row r="40">
      <c r="A40" s="4" t="inlineStr">
        <is>
          <t>Aggregate securities allowed under agreement (in shares)</t>
        </is>
      </c>
      <c r="J40" s="6" t="n">
        <v>10000000</v>
      </c>
    </row>
    <row r="41">
      <c r="A41" s="4" t="inlineStr">
        <is>
          <t>Commission rate (as a percent)</t>
        </is>
      </c>
      <c r="J41" s="4" t="inlineStr">
        <is>
          <t>2.00%</t>
        </is>
      </c>
    </row>
    <row r="42">
      <c r="A42" s="4" t="inlineStr">
        <is>
          <t>common shares available for issuance</t>
        </is>
      </c>
      <c r="K42" s="6" t="n">
        <v>2200000</v>
      </c>
      <c r="L42" s="6" t="n">
        <v>2200000</v>
      </c>
    </row>
    <row r="43">
      <c r="A43" s="4" t="inlineStr">
        <is>
          <t>ATM Agreement | Subsequent Event</t>
        </is>
      </c>
    </row>
    <row r="44">
      <c r="A44" s="4" t="inlineStr">
        <is>
          <t>Purchase price</t>
        </is>
      </c>
      <c r="B44" s="8" t="n">
        <v>0.97</v>
      </c>
    </row>
    <row r="45">
      <c r="A45" s="4" t="inlineStr">
        <is>
          <t>Proceeds from issuance of common stock, net of issuance costs</t>
        </is>
      </c>
      <c r="B45" s="7" t="n">
        <v>1800000</v>
      </c>
    </row>
    <row r="46">
      <c r="A46" s="4" t="inlineStr">
        <is>
          <t>Common stock issued (in shares)</t>
        </is>
      </c>
      <c r="B46" s="6" t="n">
        <v>1856960</v>
      </c>
    </row>
    <row r="47">
      <c r="A47" s="4" t="inlineStr">
        <is>
          <t>Commission rate (as a percent)</t>
        </is>
      </c>
      <c r="B47" s="4" t="inlineStr">
        <is>
          <t>2.00%</t>
        </is>
      </c>
    </row>
    <row r="48">
      <c r="A48" s="4" t="inlineStr">
        <is>
          <t>Gross proceeds from common stock sale</t>
        </is>
      </c>
      <c r="B48" s="7" t="n">
        <v>37000</v>
      </c>
    </row>
    <row r="49">
      <c r="A49" s="4" t="inlineStr">
        <is>
          <t>Commission payment</t>
        </is>
      </c>
      <c r="B49" s="7" t="n">
        <v>6000</v>
      </c>
    </row>
    <row r="50">
      <c r="A50" s="4" t="inlineStr">
        <is>
          <t>LPC Program [Member]</t>
        </is>
      </c>
    </row>
    <row r="51">
      <c r="A51" s="4" t="inlineStr">
        <is>
          <t>Total cost of offering</t>
        </is>
      </c>
      <c r="G51" s="7" t="n">
        <v>300000</v>
      </c>
    </row>
    <row r="52">
      <c r="A52" s="4" t="inlineStr">
        <is>
          <t>Proceeds from issuance of common stock, net of issuance costs</t>
        </is>
      </c>
      <c r="L52" s="7" t="n">
        <v>216000</v>
      </c>
      <c r="M52" s="7" t="n">
        <v>590000</v>
      </c>
    </row>
    <row r="53">
      <c r="A53" s="4" t="inlineStr">
        <is>
          <t>Common stock issued (in shares)</t>
        </is>
      </c>
      <c r="L53" s="6" t="n">
        <v>900000</v>
      </c>
      <c r="M53" s="6" t="n">
        <v>2113642</v>
      </c>
    </row>
    <row r="54">
      <c r="A54" s="4" t="inlineStr">
        <is>
          <t>Placement agent fee (as a percent)</t>
        </is>
      </c>
      <c r="G54" s="4" t="inlineStr">
        <is>
          <t>6.00%</t>
        </is>
      </c>
    </row>
    <row r="55">
      <c r="A55" s="4" t="inlineStr">
        <is>
          <t>Sale price (in dollars per shares)</t>
        </is>
      </c>
      <c r="K55" s="8" t="n">
        <v>0.27</v>
      </c>
      <c r="L55" s="8" t="n">
        <v>0.27</v>
      </c>
      <c r="M55" s="8" t="n">
        <v>0.28</v>
      </c>
    </row>
    <row r="56">
      <c r="A56" s="4" t="inlineStr">
        <is>
          <t>Amortization of deferred cost</t>
        </is>
      </c>
      <c r="L56" s="7" t="n">
        <v>24000</v>
      </c>
      <c r="M56" s="7" t="n">
        <v>58000</v>
      </c>
    </row>
    <row r="57">
      <c r="A57" s="4" t="inlineStr">
        <is>
          <t>Unamortized deferred cost</t>
        </is>
      </c>
      <c r="K57" s="7" t="n">
        <v>352000</v>
      </c>
      <c r="L57" s="7" t="n">
        <v>352000</v>
      </c>
      <c r="M57" s="7" t="n">
        <v>376000</v>
      </c>
    </row>
    <row r="58">
      <c r="A58" s="4" t="inlineStr">
        <is>
          <t>common shares available for issuance</t>
        </is>
      </c>
      <c r="K58" s="6" t="n">
        <v>12200000</v>
      </c>
      <c r="L58" s="6" t="n">
        <v>12200000</v>
      </c>
    </row>
    <row r="59">
      <c r="A59" s="4" t="inlineStr">
        <is>
          <t>LPC Program [Member] | May 2016 Warrants</t>
        </is>
      </c>
    </row>
    <row r="60">
      <c r="A60" s="4" t="inlineStr">
        <is>
          <t>Exercise price</t>
        </is>
      </c>
      <c r="G60" s="8" t="n">
        <v>0.75</v>
      </c>
    </row>
    <row r="61">
      <c r="A61" s="4" t="inlineStr">
        <is>
          <t>LPC Program [Member] | Series A Warrants</t>
        </is>
      </c>
    </row>
    <row r="62">
      <c r="A62" s="4" t="inlineStr">
        <is>
          <t>Common shares issuable upon exercise</t>
        </is>
      </c>
      <c r="G62" s="6" t="n">
        <v>8653846</v>
      </c>
    </row>
    <row r="63">
      <c r="A63" s="4" t="inlineStr">
        <is>
          <t>Aggregate gross proceeds of warrants</t>
        </is>
      </c>
      <c r="G63" s="7" t="n">
        <v>2250000</v>
      </c>
    </row>
    <row r="64">
      <c r="A64" s="4" t="inlineStr">
        <is>
          <t>Exercise price</t>
        </is>
      </c>
      <c r="G64" s="8" t="n">
        <v>0.35</v>
      </c>
    </row>
    <row r="65">
      <c r="A65" s="4" t="inlineStr">
        <is>
          <t>LPC Program [Member] | Series B Warrants</t>
        </is>
      </c>
    </row>
    <row r="66">
      <c r="A66" s="4" t="inlineStr">
        <is>
          <t>Common shares issuable upon exercise</t>
        </is>
      </c>
      <c r="G66" s="6" t="n">
        <v>4500000</v>
      </c>
    </row>
    <row r="67">
      <c r="A67" s="4" t="inlineStr">
        <is>
          <t>Exercise price</t>
        </is>
      </c>
      <c r="G67" s="8" t="n">
        <v>0.35</v>
      </c>
    </row>
    <row r="68">
      <c r="A68" s="4" t="inlineStr">
        <is>
          <t>Number of common shares which can be purchased with each warrant</t>
        </is>
      </c>
      <c r="O68" s="6" t="n">
        <v>1</v>
      </c>
    </row>
    <row r="69">
      <c r="A69" s="4" t="inlineStr">
        <is>
          <t>Commitment purchase agreement</t>
        </is>
      </c>
    </row>
    <row r="70">
      <c r="A70" s="4" t="inlineStr">
        <is>
          <t>Common shares issuable upon exercise</t>
        </is>
      </c>
      <c r="H70" s="6" t="n">
        <v>3153808</v>
      </c>
    </row>
    <row r="71">
      <c r="A71" s="4" t="inlineStr">
        <is>
          <t>Exercise price</t>
        </is>
      </c>
      <c r="H71" s="9" t="n">
        <v>0.4122</v>
      </c>
    </row>
    <row r="72">
      <c r="A72" s="4" t="inlineStr">
        <is>
          <t>Aggregate value of securities allowed under agreement</t>
        </is>
      </c>
      <c r="H72" s="7" t="n">
        <v>10000000</v>
      </c>
    </row>
    <row r="73">
      <c r="A73" s="4" t="inlineStr">
        <is>
          <t>Gross proceeds from common stock sale</t>
        </is>
      </c>
      <c r="H73" s="7" t="n">
        <v>1300000</v>
      </c>
    </row>
    <row r="74">
      <c r="A74" s="4" t="inlineStr">
        <is>
          <t>Firm Commitment Offering</t>
        </is>
      </c>
    </row>
    <row r="75">
      <c r="A75" s="4" t="inlineStr">
        <is>
          <t>Number of shares to purchase in agreement</t>
        </is>
      </c>
      <c r="C75" s="6" t="n">
        <v>17857143</v>
      </c>
    </row>
    <row r="76">
      <c r="A76" s="4" t="inlineStr">
        <is>
          <t>Purchase price</t>
        </is>
      </c>
      <c r="C76" s="8" t="n">
        <v>0.42</v>
      </c>
    </row>
    <row r="77">
      <c r="A77" s="4" t="inlineStr">
        <is>
          <t>Percentage of underwriting discount</t>
        </is>
      </c>
      <c r="C77" s="4" t="inlineStr">
        <is>
          <t>6.00%</t>
        </is>
      </c>
    </row>
    <row r="78">
      <c r="A78" s="4" t="inlineStr">
        <is>
          <t>Total cost of offering</t>
        </is>
      </c>
      <c r="C78" s="7" t="n">
        <v>155000</v>
      </c>
    </row>
    <row r="79">
      <c r="A79" s="4" t="inlineStr">
        <is>
          <t>Proceeds from issuance of common stock, net of issuance costs</t>
        </is>
      </c>
      <c r="C79" s="7" t="n">
        <v>8000000</v>
      </c>
    </row>
    <row r="80">
      <c r="A80" s="4" t="inlineStr">
        <is>
          <t>Over-Allotment Option</t>
        </is>
      </c>
    </row>
    <row r="81">
      <c r="A81" s="4" t="inlineStr">
        <is>
          <t>Number of shares to purchase in agreement</t>
        </is>
      </c>
      <c r="C81" s="6" t="n">
        <v>2678571</v>
      </c>
    </row>
    <row r="82">
      <c r="A82" s="4" t="inlineStr">
        <is>
          <t>Minimum | Private Placement</t>
        </is>
      </c>
    </row>
    <row r="83">
      <c r="A83" s="4" t="inlineStr">
        <is>
          <t>Warrants Exercise Period</t>
        </is>
      </c>
      <c r="D83" s="4" t="inlineStr">
        <is>
          <t>6 months</t>
        </is>
      </c>
    </row>
    <row r="84">
      <c r="A84" s="4" t="inlineStr">
        <is>
          <t>Maximum | Private Placement</t>
        </is>
      </c>
    </row>
    <row r="85">
      <c r="A85" s="4" t="inlineStr">
        <is>
          <t>Warrants Exercise Period</t>
        </is>
      </c>
      <c r="D85" s="4" t="inlineStr">
        <is>
          <t>5 years</t>
        </is>
      </c>
    </row>
    <row r="86">
      <c r="A86" s="4" t="inlineStr">
        <is>
          <t>Common Stock | Series B Warrants</t>
        </is>
      </c>
    </row>
    <row r="87">
      <c r="A87" s="4" t="inlineStr">
        <is>
          <t>Proceeds from issuance of common stock, net of issuance costs</t>
        </is>
      </c>
      <c r="K87" s="7" t="n">
        <v>2600000</v>
      </c>
    </row>
    <row r="88">
      <c r="A88" s="4" t="inlineStr">
        <is>
          <t>Common Stock | Private Placement</t>
        </is>
      </c>
    </row>
    <row r="89">
      <c r="A89" s="4" t="inlineStr">
        <is>
          <t>Common stock issued (in shares)</t>
        </is>
      </c>
      <c r="E89" s="6" t="n">
        <v>15000000</v>
      </c>
      <c r="L89" s="6" t="n">
        <v>15000000</v>
      </c>
    </row>
    <row r="90">
      <c r="A90" s="4" t="inlineStr">
        <is>
          <t>Share Price</t>
        </is>
      </c>
      <c r="E90" s="8" t="n">
        <v>0.2</v>
      </c>
    </row>
    <row r="91">
      <c r="A91" s="4" t="inlineStr">
        <is>
          <t>Common shares issuable upon exercise</t>
        </is>
      </c>
      <c r="E91" s="6" t="n">
        <v>11250000</v>
      </c>
    </row>
    <row r="92">
      <c r="A92" s="4" t="inlineStr">
        <is>
          <t>Common Stock | Private Placement | Series A Warrants</t>
        </is>
      </c>
    </row>
    <row r="93">
      <c r="A93" s="4" t="inlineStr">
        <is>
          <t>Common shares issuable upon exercise</t>
        </is>
      </c>
      <c r="E93" s="6" t="n">
        <v>7500000</v>
      </c>
      <c r="K93" s="6" t="n">
        <v>5000000</v>
      </c>
      <c r="L93" s="6" t="n">
        <v>5000000</v>
      </c>
    </row>
    <row r="94">
      <c r="A94" s="4" t="inlineStr">
        <is>
          <t>Common Stock | Private Placement | Series B Warrants</t>
        </is>
      </c>
    </row>
    <row r="95">
      <c r="A95" s="4" t="inlineStr">
        <is>
          <t>Common shares issuable upon exercise</t>
        </is>
      </c>
      <c r="E95" s="6" t="n">
        <v>3750000</v>
      </c>
      <c r="K95" s="6" t="n">
        <v>3500000</v>
      </c>
      <c r="L95" s="6" t="n">
        <v>3500000</v>
      </c>
    </row>
    <row r="96">
      <c r="A96" s="4" t="inlineStr">
        <is>
          <t>Exercise price</t>
        </is>
      </c>
      <c r="D96" s="8" t="n">
        <v>0.26</v>
      </c>
      <c r="K96" s="8" t="n">
        <v>0.3</v>
      </c>
      <c r="L96" s="8" t="n">
        <v>0.3</v>
      </c>
    </row>
    <row r="97">
      <c r="A97" s="4" t="inlineStr">
        <is>
          <t>Common Stock | Subscription Agreement</t>
        </is>
      </c>
    </row>
    <row r="98">
      <c r="A98" s="4" t="inlineStr">
        <is>
          <t>Common stock issued (in shares)</t>
        </is>
      </c>
      <c r="L98" s="6" t="n">
        <v>4719207</v>
      </c>
    </row>
    <row r="99">
      <c r="A99" s="4" t="inlineStr">
        <is>
          <t>Common Stock | LPC Program [Member]</t>
        </is>
      </c>
    </row>
    <row r="100">
      <c r="A100" s="4" t="inlineStr">
        <is>
          <t>Common stock issued (in shares)</t>
        </is>
      </c>
      <c r="G100" s="6" t="n">
        <v>8653846</v>
      </c>
      <c r="I100" s="6" t="n">
        <v>8653846</v>
      </c>
    </row>
    <row r="101">
      <c r="A101" s="4" t="inlineStr">
        <is>
          <t>Share Price</t>
        </is>
      </c>
      <c r="G101" s="8" t="n">
        <v>0.26</v>
      </c>
    </row>
    <row r="102">
      <c r="A102" s="4" t="inlineStr">
        <is>
          <t>Common Stock | Registered direct purchase agreement</t>
        </is>
      </c>
    </row>
    <row r="103">
      <c r="A103" s="4" t="inlineStr">
        <is>
          <t>Common stock issued (in shares)</t>
        </is>
      </c>
      <c r="M103" s="6" t="n">
        <v>8653846</v>
      </c>
    </row>
    <row r="104">
      <c r="A104" s="4" t="inlineStr">
        <is>
          <t>Common Stock | Firm Commitment Offering</t>
        </is>
      </c>
    </row>
    <row r="105">
      <c r="A105" s="4" t="inlineStr">
        <is>
          <t>Common stock issued (in shares)</t>
        </is>
      </c>
      <c r="L105" s="6" t="n">
        <v>20535714</v>
      </c>
    </row>
    <row r="106">
      <c r="A106" s="4" t="inlineStr">
        <is>
          <t>Common Stock | Maximum | LPC Program [Member] | Series A Warrants</t>
        </is>
      </c>
    </row>
    <row r="107">
      <c r="A107" s="4" t="inlineStr">
        <is>
          <t>Common stock issued (in shares)</t>
        </is>
      </c>
      <c r="G107" s="6" t="n">
        <v>8653846</v>
      </c>
    </row>
    <row r="108">
      <c r="A108" s="4" t="inlineStr">
        <is>
          <t>Barrick | Subscription Agreement</t>
        </is>
      </c>
    </row>
    <row r="109">
      <c r="A109" s="4" t="inlineStr">
        <is>
          <t>Number of shares to purchase in agreement</t>
        </is>
      </c>
      <c r="F109" s="6" t="n">
        <v>4719207</v>
      </c>
    </row>
    <row r="110">
      <c r="A110" s="4" t="inlineStr">
        <is>
          <t>Purchase price</t>
        </is>
      </c>
      <c r="F110" s="9" t="n">
        <v>0.2119</v>
      </c>
    </row>
    <row r="111">
      <c r="A111" s="4" t="inlineStr">
        <is>
          <t>Proceeds from issuance of common stock, net of issuance costs</t>
        </is>
      </c>
      <c r="F111" s="7" t="n">
        <v>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34" customWidth="1" min="2" max="2"/>
    <col width="35" customWidth="1" min="3" max="3"/>
    <col width="20" customWidth="1" min="4" max="4"/>
    <col width="53" customWidth="1" min="5" max="5"/>
    <col width="53" customWidth="1" min="6" max="6"/>
  </cols>
  <sheetData>
    <row r="1">
      <c r="A1" s="1" t="inlineStr">
        <is>
          <t>Equity - Non-Option Incentive (Details)</t>
        </is>
      </c>
      <c r="B1" s="2" t="inlineStr">
        <is>
          <t>May 21, 2020USD ($)employeeshares</t>
        </is>
      </c>
      <c r="C1" s="2" t="inlineStr">
        <is>
          <t>Feb. 26, 2020USD ($)employeeshares</t>
        </is>
      </c>
      <c r="D1" s="2" t="inlineStr">
        <is>
          <t>Sep. 30, 2014shares</t>
        </is>
      </c>
      <c r="E1" s="2" t="inlineStr">
        <is>
          <t>Dec. 31, 2020USD ($)employeedirector$ / sharesshares</t>
        </is>
      </c>
      <c r="F1" s="2" t="inlineStr">
        <is>
          <t>Dec. 31, 2019USD ($)employeedirector$ / sharesshares</t>
        </is>
      </c>
    </row>
    <row r="2">
      <c r="A2" s="3" t="inlineStr">
        <is>
          <t>Weighted Average Grant Date Fair Value Per Share - Non-option</t>
        </is>
      </c>
    </row>
    <row r="3">
      <c r="A3" s="4" t="inlineStr">
        <is>
          <t>Compensation expense | $</t>
        </is>
      </c>
      <c r="E3" s="7" t="n">
        <v>859000</v>
      </c>
      <c r="F3" s="7" t="n">
        <v>782000</v>
      </c>
    </row>
    <row r="4">
      <c r="A4" s="4" t="inlineStr">
        <is>
          <t>Modification of previously awarded KELTIP Units (Note 16) | $</t>
        </is>
      </c>
      <c r="F4" s="7" t="n">
        <v>583000</v>
      </c>
    </row>
    <row r="5">
      <c r="A5" s="4" t="inlineStr">
        <is>
          <t>Sentient | 2014 Warrants</t>
        </is>
      </c>
    </row>
    <row r="6">
      <c r="A6" s="3" t="inlineStr">
        <is>
          <t>Number of Shares - Non-option</t>
        </is>
      </c>
    </row>
    <row r="7">
      <c r="A7" s="4" t="inlineStr">
        <is>
          <t>Granted during the year (in shares)</t>
        </is>
      </c>
      <c r="D7" s="6" t="n">
        <v>4746000</v>
      </c>
    </row>
    <row r="8">
      <c r="A8" s="4" t="inlineStr">
        <is>
          <t>KELTIP Units</t>
        </is>
      </c>
    </row>
    <row r="9">
      <c r="A9" s="3" t="inlineStr">
        <is>
          <t>Weighted Average Grant Date Fair Value Per Share - Non-option</t>
        </is>
      </c>
    </row>
    <row r="10">
      <c r="A10" s="4" t="inlineStr">
        <is>
          <t>Compensation expense | $</t>
        </is>
      </c>
      <c r="B10" s="7" t="n">
        <v>448000</v>
      </c>
    </row>
    <row r="11">
      <c r="A11" s="4" t="inlineStr">
        <is>
          <t>KELTIP Units | Officers</t>
        </is>
      </c>
    </row>
    <row r="12">
      <c r="A12" s="3" t="inlineStr">
        <is>
          <t>Number of Shares - Non-option</t>
        </is>
      </c>
    </row>
    <row r="13">
      <c r="A13" s="4" t="inlineStr">
        <is>
          <t>Granted during the year (in shares)</t>
        </is>
      </c>
      <c r="B13" s="6" t="n">
        <v>1400000</v>
      </c>
      <c r="C13" s="6" t="n">
        <v>705000</v>
      </c>
    </row>
    <row r="14">
      <c r="A14" s="3" t="inlineStr">
        <is>
          <t>Weighted Average Grant Date Fair Value Per Share - Non-option</t>
        </is>
      </c>
    </row>
    <row r="15">
      <c r="A15" s="4" t="inlineStr">
        <is>
          <t>Number of employees | employee</t>
        </is>
      </c>
      <c r="B15" s="6" t="n">
        <v>2</v>
      </c>
      <c r="C15" s="6" t="n">
        <v>2</v>
      </c>
    </row>
    <row r="16">
      <c r="A16" s="4" t="inlineStr">
        <is>
          <t>Equity Plan | Restricted Stock</t>
        </is>
      </c>
    </row>
    <row r="17">
      <c r="A17" s="3" t="inlineStr">
        <is>
          <t>Number of Shares - Non-option</t>
        </is>
      </c>
    </row>
    <row r="18">
      <c r="A18" s="4" t="inlineStr">
        <is>
          <t>Outstanding at beginning of year (in shares)</t>
        </is>
      </c>
      <c r="E18" s="6" t="n">
        <v>318003</v>
      </c>
      <c r="F18" s="6" t="n">
        <v>340001</v>
      </c>
    </row>
    <row r="19">
      <c r="A19" s="4" t="inlineStr">
        <is>
          <t>Granted during the year (in shares)</t>
        </is>
      </c>
      <c r="E19" s="6" t="n">
        <v>300000</v>
      </c>
      <c r="F19" s="6" t="n">
        <v>312000</v>
      </c>
    </row>
    <row r="20">
      <c r="A20" s="4" t="inlineStr">
        <is>
          <t>Restrictions lifted during the year (in shares)</t>
        </is>
      </c>
      <c r="E20" s="6" t="n">
        <v>-394001</v>
      </c>
      <c r="F20" s="6" t="n">
        <v>-333998</v>
      </c>
    </row>
    <row r="21">
      <c r="A21" s="4" t="inlineStr">
        <is>
          <t>Outstanding at end of year (in shares)</t>
        </is>
      </c>
      <c r="E21" s="6" t="n">
        <v>224002</v>
      </c>
      <c r="F21" s="6" t="n">
        <v>318003</v>
      </c>
    </row>
    <row r="22">
      <c r="A22" s="3" t="inlineStr">
        <is>
          <t>Weighted Average Grant Date Fair Value Per Share - Non-option</t>
        </is>
      </c>
    </row>
    <row r="23">
      <c r="A23" s="4" t="inlineStr">
        <is>
          <t>Outstanding at beginning of year (in dollars per share) | $ / shares</t>
        </is>
      </c>
      <c r="E23" s="8" t="n">
        <v>0.3</v>
      </c>
      <c r="F23" s="8" t="n">
        <v>0.45</v>
      </c>
    </row>
    <row r="24">
      <c r="A24" s="4" t="inlineStr">
        <is>
          <t>Granted during the year (in dollars per share) | $ / shares</t>
        </is>
      </c>
      <c r="E24" s="10" t="n">
        <v>0.42</v>
      </c>
      <c r="F24" s="10" t="n">
        <v>0.26</v>
      </c>
    </row>
    <row r="25">
      <c r="A25" s="4" t="inlineStr">
        <is>
          <t>Restrictions lifted during the year (in dollars per share) | $ / shares</t>
        </is>
      </c>
      <c r="E25" s="10" t="n">
        <v>0.36</v>
      </c>
      <c r="F25" s="10" t="n">
        <v>0.41</v>
      </c>
    </row>
    <row r="26">
      <c r="A26" s="4" t="inlineStr">
        <is>
          <t>Outstanding at end of year (in dollars per share) | $ / shares</t>
        </is>
      </c>
      <c r="E26" s="8" t="n">
        <v>0.36</v>
      </c>
      <c r="F26" s="8" t="n">
        <v>0.3</v>
      </c>
    </row>
    <row r="27">
      <c r="A27" s="4" t="inlineStr">
        <is>
          <t>Compensation expense | $</t>
        </is>
      </c>
      <c r="E27" s="7" t="n">
        <v>100000</v>
      </c>
    </row>
    <row r="28">
      <c r="A28" s="4" t="inlineStr">
        <is>
          <t>Additional compensation expense expected to be recognized | $</t>
        </is>
      </c>
      <c r="E28" s="7" t="n">
        <v>100000</v>
      </c>
    </row>
    <row r="29">
      <c r="A29" s="4" t="inlineStr">
        <is>
          <t>Period for future recognition of additional compensation expense</t>
        </is>
      </c>
      <c r="E29" s="4" t="inlineStr">
        <is>
          <t>18 months</t>
        </is>
      </c>
    </row>
    <row r="30">
      <c r="A30" s="4" t="inlineStr">
        <is>
          <t>Equity Plan | Restricted Stock | Employees</t>
        </is>
      </c>
    </row>
    <row r="31">
      <c r="A31" s="3" t="inlineStr">
        <is>
          <t>Number of Shares - Non-option</t>
        </is>
      </c>
    </row>
    <row r="32">
      <c r="A32" s="4" t="inlineStr">
        <is>
          <t>Granted during the year (in shares)</t>
        </is>
      </c>
      <c r="E32" s="6" t="n">
        <v>300000</v>
      </c>
      <c r="F32" s="6" t="n">
        <v>312000</v>
      </c>
    </row>
    <row r="33">
      <c r="A33" s="3" t="inlineStr">
        <is>
          <t>Weighted Average Grant Date Fair Value Per Share - Non-option</t>
        </is>
      </c>
    </row>
    <row r="34">
      <c r="A34" s="4" t="inlineStr">
        <is>
          <t>Compensation expense | $</t>
        </is>
      </c>
      <c r="F34" s="7" t="n">
        <v>100000</v>
      </c>
    </row>
    <row r="35">
      <c r="A35" s="4" t="inlineStr">
        <is>
          <t>Number of employees | employee</t>
        </is>
      </c>
      <c r="E35" s="6" t="n">
        <v>7</v>
      </c>
      <c r="F35" s="6" t="n">
        <v>2</v>
      </c>
    </row>
    <row r="36">
      <c r="A36" s="4" t="inlineStr">
        <is>
          <t>Equity Plan | Restricted Stock Units (RSUs) | Employees</t>
        </is>
      </c>
    </row>
    <row r="37">
      <c r="A37" s="3" t="inlineStr">
        <is>
          <t>Number of Shares - Non-option</t>
        </is>
      </c>
    </row>
    <row r="38">
      <c r="A38" s="4" t="inlineStr">
        <is>
          <t>Restrictions lifted during the year (in shares)</t>
        </is>
      </c>
      <c r="F38" s="6" t="n">
        <v>-214001</v>
      </c>
    </row>
    <row r="39">
      <c r="A39" s="4" t="inlineStr">
        <is>
          <t>Deferred Compensation Plan | Restricted Stock | Employees</t>
        </is>
      </c>
    </row>
    <row r="40">
      <c r="A40" s="3" t="inlineStr">
        <is>
          <t>Number of Shares - Non-option</t>
        </is>
      </c>
    </row>
    <row r="41">
      <c r="A41" s="4" t="inlineStr">
        <is>
          <t>Restrictions lifted during the year (in shares)</t>
        </is>
      </c>
      <c r="F41" s="6" t="n">
        <v>-229998</v>
      </c>
    </row>
    <row r="42">
      <c r="A42" s="3" t="inlineStr">
        <is>
          <t>Weighted Average Grant Date Fair Value Per Share - Non-option</t>
        </is>
      </c>
    </row>
    <row r="43">
      <c r="A43" s="4" t="inlineStr">
        <is>
          <t>Number of employees | employee</t>
        </is>
      </c>
      <c r="F43" s="6" t="n">
        <v>5</v>
      </c>
    </row>
    <row r="44">
      <c r="A44" s="4" t="inlineStr">
        <is>
          <t>Deferred Compensation Plan | Restricted Stock | Terminated Employees</t>
        </is>
      </c>
    </row>
    <row r="45">
      <c r="A45" s="3" t="inlineStr">
        <is>
          <t>Weighted Average Grant Date Fair Value Per Share - Non-option</t>
        </is>
      </c>
    </row>
    <row r="46">
      <c r="A46" s="4" t="inlineStr">
        <is>
          <t>Additional compensation expense | $</t>
        </is>
      </c>
      <c r="E46" s="7" t="n">
        <v>23000</v>
      </c>
    </row>
    <row r="47">
      <c r="A47" s="4" t="inlineStr">
        <is>
          <t>Deferred Compensation Plan | Restricted Stock Units (RSUs)</t>
        </is>
      </c>
    </row>
    <row r="48">
      <c r="A48" s="3" t="inlineStr">
        <is>
          <t>Number of Shares - Non-option</t>
        </is>
      </c>
    </row>
    <row r="49">
      <c r="A49" s="4" t="inlineStr">
        <is>
          <t>Outstanding at beginning of year (in shares)</t>
        </is>
      </c>
      <c r="E49" s="6" t="n">
        <v>2830038</v>
      </c>
      <c r="F49" s="6" t="n">
        <v>2230038</v>
      </c>
    </row>
    <row r="50">
      <c r="A50" s="4" t="inlineStr">
        <is>
          <t>Granted during the year (in shares)</t>
        </is>
      </c>
      <c r="E50" s="6" t="n">
        <v>780000</v>
      </c>
      <c r="F50" s="6" t="n">
        <v>600000</v>
      </c>
    </row>
    <row r="51">
      <c r="A51" s="4" t="inlineStr">
        <is>
          <t>Outstanding at end of year (in shares)</t>
        </is>
      </c>
      <c r="E51" s="6" t="n">
        <v>3610038</v>
      </c>
      <c r="F51" s="6" t="n">
        <v>2830038</v>
      </c>
    </row>
    <row r="52">
      <c r="A52" s="3" t="inlineStr">
        <is>
          <t>Weighted Average Grant Date Fair Value Per Share - Non-option</t>
        </is>
      </c>
    </row>
    <row r="53">
      <c r="A53" s="4" t="inlineStr">
        <is>
          <t>Outstanding at beginning of year (in dollars per share) | $ / shares</t>
        </is>
      </c>
      <c r="E53" s="8" t="n">
        <v>0.78</v>
      </c>
      <c r="F53" s="8" t="n">
        <v>0.93</v>
      </c>
    </row>
    <row r="54">
      <c r="A54" s="4" t="inlineStr">
        <is>
          <t>Granted during the year (in dollars per share) | $ / shares</t>
        </is>
      </c>
      <c r="E54" s="10" t="n">
        <v>0.4</v>
      </c>
      <c r="F54" s="10" t="n">
        <v>0.24</v>
      </c>
    </row>
    <row r="55">
      <c r="A55" s="4" t="inlineStr">
        <is>
          <t>Outstanding at end of year (in dollars per share) | $ / shares</t>
        </is>
      </c>
      <c r="E55" s="8" t="n">
        <v>0.7</v>
      </c>
      <c r="F55" s="8" t="n">
        <v>0.78</v>
      </c>
    </row>
    <row r="56">
      <c r="A56" s="4" t="inlineStr">
        <is>
          <t>Compensation expense | $</t>
        </is>
      </c>
      <c r="E56" s="7" t="n">
        <v>300000</v>
      </c>
      <c r="F56" s="7" t="n">
        <v>200000</v>
      </c>
    </row>
    <row r="57">
      <c r="A57" s="4" t="inlineStr">
        <is>
          <t>Additional compensation expense expected to be recognized | $</t>
        </is>
      </c>
      <c r="E57" s="7" t="n">
        <v>100000</v>
      </c>
    </row>
    <row r="58">
      <c r="A58" s="4" t="inlineStr">
        <is>
          <t>Period for future recognition of additional compensation expense</t>
        </is>
      </c>
      <c r="F58" s="4" t="inlineStr">
        <is>
          <t>6 months</t>
        </is>
      </c>
    </row>
    <row r="59">
      <c r="A59" s="4" t="inlineStr">
        <is>
          <t>Number of unrestricted shares Director to receive for vested RSU upon termination from board</t>
        </is>
      </c>
      <c r="E59" s="6" t="n">
        <v>1</v>
      </c>
    </row>
    <row r="60">
      <c r="A60" s="4" t="inlineStr">
        <is>
          <t>Number of board members | director</t>
        </is>
      </c>
      <c r="E60" s="6" t="n">
        <v>6</v>
      </c>
      <c r="F60" s="6" t="n">
        <v>6</v>
      </c>
    </row>
    <row r="61">
      <c r="A61" s="4" t="inlineStr">
        <is>
          <t>Deferred Compensation Plan | Restricted Stock Units (RSUs) | Director</t>
        </is>
      </c>
    </row>
    <row r="62">
      <c r="A62" s="3" t="inlineStr">
        <is>
          <t>Number of Shares - Non-option</t>
        </is>
      </c>
    </row>
    <row r="63">
      <c r="A63" s="4" t="inlineStr">
        <is>
          <t>Granted during the year (in shares)</t>
        </is>
      </c>
      <c r="E63" s="6" t="n">
        <v>300000</v>
      </c>
    </row>
    <row r="64">
      <c r="A64" s="3" t="inlineStr">
        <is>
          <t>Weighted Average Grant Date Fair Value Per Share - Non-option</t>
        </is>
      </c>
    </row>
    <row r="65">
      <c r="A65" s="4" t="inlineStr">
        <is>
          <t>Compensation expense | $</t>
        </is>
      </c>
      <c r="E65" s="7" t="n">
        <v>120000</v>
      </c>
    </row>
    <row r="66">
      <c r="A66" s="4" t="inlineStr">
        <is>
          <t>Deferred Compensation Plan | Restricted Stock Units (RSUs) | Board Members [Member]</t>
        </is>
      </c>
    </row>
    <row r="67">
      <c r="A67" s="3" t="inlineStr">
        <is>
          <t>Number of Shares - Non-option</t>
        </is>
      </c>
    </row>
    <row r="68">
      <c r="A68" s="4" t="inlineStr">
        <is>
          <t>Granted during the year (in shares)</t>
        </is>
      </c>
      <c r="E68" s="6" t="n">
        <v>80000</v>
      </c>
      <c r="F68" s="6" t="n">
        <v>100000</v>
      </c>
    </row>
    <row r="69">
      <c r="A69" s="4" t="inlineStr">
        <is>
          <t>KELTIP</t>
        </is>
      </c>
    </row>
    <row r="70">
      <c r="A70" s="3" t="inlineStr">
        <is>
          <t>Number of Shares - Non-option</t>
        </is>
      </c>
    </row>
    <row r="71">
      <c r="A71" s="4" t="inlineStr">
        <is>
          <t>Outstanding at beginning of year (in shares)</t>
        </is>
      </c>
      <c r="E71" s="6" t="n">
        <v>2325000</v>
      </c>
    </row>
    <row r="72">
      <c r="A72" s="4" t="inlineStr">
        <is>
          <t>Outstanding at end of year (in shares)</t>
        </is>
      </c>
      <c r="E72" s="6" t="n">
        <v>3725000</v>
      </c>
      <c r="F72" s="6" t="n">
        <v>2325000</v>
      </c>
    </row>
    <row r="73">
      <c r="A73" s="4" t="inlineStr">
        <is>
          <t>KELTIP | KELTIP Units | Officers</t>
        </is>
      </c>
    </row>
    <row r="74">
      <c r="A74" s="3" t="inlineStr">
        <is>
          <t>Weighted Average Grant Date Fair Value Per Share - Non-option</t>
        </is>
      </c>
    </row>
    <row r="75">
      <c r="A75" s="4" t="inlineStr">
        <is>
          <t>Compensation expense | $</t>
        </is>
      </c>
      <c r="C75" s="7" t="n">
        <v>254000</v>
      </c>
    </row>
    <row r="76">
      <c r="A76" s="4" t="inlineStr">
        <is>
          <t>Additional compensation expense | $</t>
        </is>
      </c>
      <c r="C76" s="6" t="n">
        <v>227000</v>
      </c>
    </row>
    <row r="77">
      <c r="A77" s="4" t="inlineStr">
        <is>
          <t>Modification of previously awarded KELTIP Units (Note 16) | $</t>
        </is>
      </c>
      <c r="C77" s="7" t="n">
        <v>583000</v>
      </c>
    </row>
    <row r="78">
      <c r="A78" s="4" t="inlineStr">
        <is>
          <t>Restricted Stock | Equity Plan | Employees</t>
        </is>
      </c>
    </row>
    <row r="79">
      <c r="A79" s="3" t="inlineStr">
        <is>
          <t>Weighted Average Grant Date Fair Value Per Share - Non-option</t>
        </is>
      </c>
    </row>
    <row r="80">
      <c r="A80" s="4" t="inlineStr">
        <is>
          <t>Number of employees | employee</t>
        </is>
      </c>
      <c r="E80" s="6" t="n">
        <v>7</v>
      </c>
    </row>
    <row r="81">
      <c r="A81" s="4" t="inlineStr">
        <is>
          <t>Restricted Stock | Deferred Compensation Plan | Terminated Employees</t>
        </is>
      </c>
    </row>
    <row r="82">
      <c r="A82" s="3" t="inlineStr">
        <is>
          <t>Number of Shares - Non-option</t>
        </is>
      </c>
    </row>
    <row r="83">
      <c r="A83" s="4" t="inlineStr">
        <is>
          <t>Restrictions lifted during the year (in shares)</t>
        </is>
      </c>
      <c r="E83" s="6" t="n">
        <v>-80000</v>
      </c>
    </row>
    <row r="84">
      <c r="A84" s="4" t="inlineStr">
        <is>
          <t>Vesting immediately | Equity Plan | Restricted Stock</t>
        </is>
      </c>
    </row>
    <row r="85">
      <c r="A85" s="3" t="inlineStr">
        <is>
          <t>Weighted Average Grant Date Fair Value Per Share - Non-option</t>
        </is>
      </c>
    </row>
    <row r="86">
      <c r="A86" s="4" t="inlineStr">
        <is>
          <t>Percentage of awards which will vest on each of the first, second and third anniversaries of the grant date</t>
        </is>
      </c>
      <c r="F86" s="4" t="inlineStr">
        <is>
          <t>33.33%</t>
        </is>
      </c>
    </row>
    <row r="87">
      <c r="A87" s="4" t="inlineStr">
        <is>
          <t>Vesting immediately | Equity Plan | Restricted Stock | Employees</t>
        </is>
      </c>
    </row>
    <row r="88">
      <c r="A88" s="3" t="inlineStr">
        <is>
          <t>Number of Shares - Non-option</t>
        </is>
      </c>
    </row>
    <row r="89">
      <c r="A89" s="4" t="inlineStr">
        <is>
          <t>Granted during the year (in shares)</t>
        </is>
      </c>
      <c r="F89" s="6" t="n">
        <v>104000</v>
      </c>
    </row>
    <row r="90">
      <c r="A90" s="4" t="inlineStr">
        <is>
          <t>Vest on first anniversary | Equity Plan | Restricted Stock</t>
        </is>
      </c>
    </row>
    <row r="91">
      <c r="A91" s="3" t="inlineStr">
        <is>
          <t>Weighted Average Grant Date Fair Value Per Share - Non-option</t>
        </is>
      </c>
    </row>
    <row r="92">
      <c r="A92" s="4" t="inlineStr">
        <is>
          <t>Percentage of awards which will vest on each of the first, second and third anniversaries of the grant date</t>
        </is>
      </c>
      <c r="F92" s="4" t="inlineStr">
        <is>
          <t>33.33%</t>
        </is>
      </c>
    </row>
    <row r="93">
      <c r="A93" s="4" t="inlineStr">
        <is>
          <t>Vest on first anniversary | Equity Plan | Restricted Stock | Employees</t>
        </is>
      </c>
    </row>
    <row r="94">
      <c r="A94" s="3" t="inlineStr">
        <is>
          <t>Weighted Average Grant Date Fair Value Per Share - Non-option</t>
        </is>
      </c>
    </row>
    <row r="95">
      <c r="A95" s="4" t="inlineStr">
        <is>
          <t>Percentage of awards which will vest on each of the first, second and third anniversaries of the grant date</t>
        </is>
      </c>
      <c r="F95" s="4" t="inlineStr">
        <is>
          <t>33.33%</t>
        </is>
      </c>
    </row>
    <row r="96">
      <c r="A96" s="4" t="inlineStr">
        <is>
          <t>Vest on second anniversary | Equity Plan | Restricted Stock</t>
        </is>
      </c>
    </row>
    <row r="97">
      <c r="A97" s="3" t="inlineStr">
        <is>
          <t>Weighted Average Grant Date Fair Value Per Share - Non-option</t>
        </is>
      </c>
    </row>
    <row r="98">
      <c r="A98" s="4" t="inlineStr">
        <is>
          <t>Percentage of awards which will vest on each of the first, second and third anniversaries of the grant date</t>
        </is>
      </c>
      <c r="F98" s="4" t="inlineStr">
        <is>
          <t>33.34%</t>
        </is>
      </c>
    </row>
    <row r="99">
      <c r="A99" s="4" t="inlineStr">
        <is>
          <t>Vest on second anniversary | Equity Plan | Restricted Stock | Employees</t>
        </is>
      </c>
    </row>
    <row r="100">
      <c r="A100" s="3" t="inlineStr">
        <is>
          <t>Weighted Average Grant Date Fair Value Per Share - Non-option</t>
        </is>
      </c>
    </row>
    <row r="101">
      <c r="A101" s="4" t="inlineStr">
        <is>
          <t>Percentage of awards which will vest on each of the first, second and third anniversaries of the grant date</t>
        </is>
      </c>
      <c r="F101" s="4" t="inlineStr">
        <is>
          <t>33.3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45" customWidth="1" min="2" max="2"/>
    <col width="37" customWidth="1" min="3" max="3"/>
  </cols>
  <sheetData>
    <row r="1">
      <c r="A1" s="1" t="inlineStr">
        <is>
          <t>Equity - Option Incentive (Details) $ / shares in Units, $ in Thousands</t>
        </is>
      </c>
      <c r="B1" s="2" t="inlineStr">
        <is>
          <t>12 Months Ended</t>
        </is>
      </c>
    </row>
    <row r="2">
      <c r="B2" s="2" t="inlineStr">
        <is>
          <t>Dec. 31, 2020USD ($)employee$ / sharesshares</t>
        </is>
      </c>
      <c r="C2" s="2" t="inlineStr">
        <is>
          <t>Dec. 31, 2019USD ($)$ / sharesshares</t>
        </is>
      </c>
    </row>
    <row r="3">
      <c r="A3" s="3" t="inlineStr">
        <is>
          <t>Weighted Average Exercise Price Per Share - Options</t>
        </is>
      </c>
    </row>
    <row r="4">
      <c r="A4" s="4" t="inlineStr">
        <is>
          <t>Compensation expense | $</t>
        </is>
      </c>
      <c r="B4" s="7" t="n">
        <v>859</v>
      </c>
      <c r="C4" s="7" t="n">
        <v>782</v>
      </c>
    </row>
    <row r="5">
      <c r="A5" s="4" t="inlineStr">
        <is>
          <t>Equity Plan | Restricted Stock | Employees</t>
        </is>
      </c>
    </row>
    <row r="6">
      <c r="A6" s="3" t="inlineStr">
        <is>
          <t>Weighted Average Exercise Price Per Share - Options</t>
        </is>
      </c>
    </row>
    <row r="7">
      <c r="A7" s="4" t="inlineStr">
        <is>
          <t>Number of employees | employee</t>
        </is>
      </c>
      <c r="B7" s="6" t="n">
        <v>7</v>
      </c>
    </row>
    <row r="8">
      <c r="A8" s="4" t="inlineStr">
        <is>
          <t>Equity Plan | Employee Stock Option</t>
        </is>
      </c>
    </row>
    <row r="9">
      <c r="A9" s="3" t="inlineStr">
        <is>
          <t>Number of Shares - Options</t>
        </is>
      </c>
    </row>
    <row r="10">
      <c r="A10" s="4" t="inlineStr">
        <is>
          <t>Outstanding at beginning of period (in shares) | shares</t>
        </is>
      </c>
      <c r="B10" s="6" t="n">
        <v>30310</v>
      </c>
      <c r="C10" s="6" t="n">
        <v>30310</v>
      </c>
    </row>
    <row r="11">
      <c r="A11" s="4" t="inlineStr">
        <is>
          <t>Forfeited or expired during period (in shares) | shares</t>
        </is>
      </c>
      <c r="B11" s="6" t="n">
        <v>-30310</v>
      </c>
    </row>
    <row r="12">
      <c r="A12" s="4" t="inlineStr">
        <is>
          <t>Outstanding at end of year (in shares) | shares</t>
        </is>
      </c>
      <c r="C12" s="6" t="n">
        <v>30310</v>
      </c>
    </row>
    <row r="13">
      <c r="A13" s="4" t="inlineStr">
        <is>
          <t>Exercisable at end of period (in shares) | shares</t>
        </is>
      </c>
      <c r="C13" s="6" t="n">
        <v>30310</v>
      </c>
    </row>
    <row r="14">
      <c r="A14" s="4" t="inlineStr">
        <is>
          <t>Granted and vested (in shares) | shares</t>
        </is>
      </c>
      <c r="C14" s="6" t="n">
        <v>30310</v>
      </c>
    </row>
    <row r="15">
      <c r="A15" s="3" t="inlineStr">
        <is>
          <t>Weighted Average Exercise Price Per Share - Options</t>
        </is>
      </c>
    </row>
    <row r="16">
      <c r="A16" s="4" t="inlineStr">
        <is>
          <t>Outstanding at beginning of year (in dollars per share) | $ / shares</t>
        </is>
      </c>
      <c r="B16" s="8" t="n">
        <v>8.06</v>
      </c>
      <c r="C16" s="8" t="n">
        <v>8.06</v>
      </c>
    </row>
    <row r="17">
      <c r="A17" s="4" t="inlineStr">
        <is>
          <t>Forfeited or expired during year (in dollars per share) | $ / shares</t>
        </is>
      </c>
      <c r="B17" s="8" t="n">
        <v>8.06</v>
      </c>
    </row>
    <row r="18">
      <c r="A18" s="4" t="inlineStr">
        <is>
          <t>Outstanding at end of year (in dollars per share) | $ / shares</t>
        </is>
      </c>
      <c r="C18" s="10" t="n">
        <v>8.06</v>
      </c>
    </row>
    <row r="19">
      <c r="A19" s="4" t="inlineStr">
        <is>
          <t>Exercisable at end of period (in dollars per share) | $ / shares</t>
        </is>
      </c>
      <c r="C19" s="10" t="n">
        <v>8.06</v>
      </c>
    </row>
    <row r="20">
      <c r="A20" s="4" t="inlineStr">
        <is>
          <t>Granted and vested (in dollars per share) | $ / shares</t>
        </is>
      </c>
      <c r="C20" s="8" t="n">
        <v>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 ature of Operations
The Company is a mining company, holding a 100% interest in the Rodeo property in Durango State, Mexico,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which is subject to the terms of the April 9, 2020 earn-in agreement (the “Earn-in Agreement”) pursuant to which Barrick Gold Corporation (“Barrick”) has the option to earn a 70% interest in the El Quevar project (see Note 16) , and a diversified portfolio of precious metals and other mineral exploration properties located primarily in or near historical precious metals producing regions of Argentina, Nevada and Mexico. The Rodeo property, Velardeña Properties and the El Quevar advanced exploration property are the Company’s only material properties.
The Company is primarily focused on mining operations at the Rodeo property as well as further studies of a restart plan for Velardeña, including use of bio-oxidation to improve the payable gold recovery. The Company is also focused on (i) advancing our El Quevar exploration property in Argentina through the Earn-in Agreement with Barrick and (ii) continuing to evaluate and search for mining opportunities in North America (including Mexico) with near term prospects of mining, and particularly for properties with reasonable haulage distances of our processing plants at the Velardeña Properties. The Company is also reviewing strategic opportunities, focusing primarily on development or operating properties in North America, including Mexico.
The Company began mining activities at the Rodeo property during December 2020. All associated costs were expensed as incurred and are included in Exploration costs in the accompanying Consolidated Statements of Operations. The Company incurred approximately $0.2 million in such costs during December 2020.
The Company maintains a core group of employees at the Velardeña Properties, most of whom have been assigned to operate and provide administrative support for the oxide plant, which was previously leased to a subsidiary of Hecla Mining Company (see Note 17). The employees at the Velardeña Properties also include an exploration group and an operations and administrative group to continue to advance the Company’s plans in Mexico, including the start-up of mining and processing activities for the Rodeo property, and to provide oversight for corporate compliance activities as well as maintaining and safeguarding the longer-term value of the Velardeña Properties assets. The Company incurred approximately $1.2 million and $1.7 million in care and maintenance costs for the years ended December 31, 2020 and December 31, 2019, respectively. Processing of Rodeo mined material at the Company’s Velardeña Properties began in January 2021.
The Company is considered an exploration stage company under the criteria set forth by the SEC as the Company has not yet demonstrated the existence of proven or probable mineral reserves, as defined by SEC Industry Guide 7,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any of its properties will ever be confirmed or converted into SEC Industry Guide 7 compliant “reser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quity - Warrants (Details) - USD ($) $ / shares in Units, $ in Millions</t>
        </is>
      </c>
      <c r="B1" s="2" t="inlineStr">
        <is>
          <t>Sep. 10, 2019</t>
        </is>
      </c>
      <c r="C1" s="2" t="inlineStr">
        <is>
          <t>Jul. 17, 2019</t>
        </is>
      </c>
      <c r="D1" s="2" t="inlineStr">
        <is>
          <t>Jul. 31, 2019</t>
        </is>
      </c>
      <c r="E1" s="2" t="inlineStr">
        <is>
          <t>May 31, 2016</t>
        </is>
      </c>
      <c r="F1" s="2" t="inlineStr">
        <is>
          <t>Sep. 30, 2014</t>
        </is>
      </c>
      <c r="G1" s="2" t="inlineStr">
        <is>
          <t>Dec. 31, 2020</t>
        </is>
      </c>
      <c r="H1" s="2" t="inlineStr">
        <is>
          <t>Dec. 31, 2019</t>
        </is>
      </c>
      <c r="I1" s="2" t="inlineStr">
        <is>
          <t>Jul. 19, 2019</t>
        </is>
      </c>
      <c r="J1" s="2" t="inlineStr">
        <is>
          <t>Oct. 31, 2015</t>
        </is>
      </c>
    </row>
    <row r="2">
      <c r="A2" s="4" t="inlineStr">
        <is>
          <t>Warrant</t>
        </is>
      </c>
    </row>
    <row r="3">
      <c r="A3" s="3" t="inlineStr">
        <is>
          <t>Number of Underlying Shares</t>
        </is>
      </c>
    </row>
    <row r="4">
      <c r="A4" s="4" t="inlineStr">
        <is>
          <t>Outstanding, beginning balance (in shares)</t>
        </is>
      </c>
      <c r="G4" s="6" t="n">
        <v>14653846</v>
      </c>
      <c r="H4" s="6" t="n">
        <v>11517696</v>
      </c>
    </row>
    <row r="5">
      <c r="A5" s="4" t="inlineStr">
        <is>
          <t>Dilution adjustment (in shares)</t>
        </is>
      </c>
      <c r="H5" s="6" t="n">
        <v>168669</v>
      </c>
    </row>
    <row r="6">
      <c r="A6" s="4" t="inlineStr">
        <is>
          <t>Expired (in shares)</t>
        </is>
      </c>
      <c r="H6" s="6" t="n">
        <v>-5686365</v>
      </c>
    </row>
    <row r="7">
      <c r="A7" s="4" t="inlineStr">
        <is>
          <t>Exercised (in shares)</t>
        </is>
      </c>
      <c r="G7" s="6" t="n">
        <v>-8500000</v>
      </c>
    </row>
    <row r="8">
      <c r="A8" s="4" t="inlineStr">
        <is>
          <t>Outstanding, end balance (in shares)</t>
        </is>
      </c>
      <c r="G8" s="6" t="n">
        <v>17403846</v>
      </c>
      <c r="H8" s="6" t="n">
        <v>14653846</v>
      </c>
    </row>
    <row r="9">
      <c r="A9" s="3" t="inlineStr">
        <is>
          <t>Weighted Average Exercise Price Per Share</t>
        </is>
      </c>
    </row>
    <row r="10">
      <c r="A10" s="4" t="inlineStr">
        <is>
          <t>Outstanding, beginning balance (in dollars per share)</t>
        </is>
      </c>
      <c r="G10" s="8" t="n">
        <v>0.39</v>
      </c>
      <c r="H10" s="8" t="n">
        <v>0.8100000000000001</v>
      </c>
    </row>
    <row r="11">
      <c r="A11" s="4" t="inlineStr">
        <is>
          <t>Dilution adjustment (in dollars per share)</t>
        </is>
      </c>
      <c r="H11" s="10" t="n">
        <v>0.8</v>
      </c>
    </row>
    <row r="12">
      <c r="A12" s="4" t="inlineStr">
        <is>
          <t>Expired during period (in dollar per share)</t>
        </is>
      </c>
      <c r="H12" s="10" t="n">
        <v>0.8</v>
      </c>
    </row>
    <row r="13">
      <c r="A13" s="4" t="inlineStr">
        <is>
          <t>Exercised during period (in dollar per share)</t>
        </is>
      </c>
      <c r="G13" s="10" t="n">
        <v>0.3</v>
      </c>
    </row>
    <row r="14">
      <c r="A14" s="4" t="inlineStr">
        <is>
          <t>Outstanding, end balance (in dollars per share)</t>
        </is>
      </c>
      <c r="G14" s="8" t="n">
        <v>0.38</v>
      </c>
      <c r="H14" s="8" t="n">
        <v>0.39</v>
      </c>
    </row>
    <row r="15">
      <c r="A15" s="4" t="inlineStr">
        <is>
          <t>2014 Warrants</t>
        </is>
      </c>
    </row>
    <row r="16">
      <c r="A16" s="3" t="inlineStr">
        <is>
          <t>Number of Underlying Shares</t>
        </is>
      </c>
    </row>
    <row r="17">
      <c r="A17" s="4" t="inlineStr">
        <is>
          <t>Outstanding, beginning balance (in shares)</t>
        </is>
      </c>
      <c r="G17" s="6" t="n">
        <v>4746000</v>
      </c>
    </row>
    <row r="18">
      <c r="A18" s="4" t="inlineStr">
        <is>
          <t>Dilution adjustment (in shares)</t>
        </is>
      </c>
      <c r="G18" s="6" t="n">
        <v>940365</v>
      </c>
    </row>
    <row r="19">
      <c r="A19" s="4" t="inlineStr">
        <is>
          <t>Expired (in shares)</t>
        </is>
      </c>
      <c r="B19" s="6" t="n">
        <v>5686365</v>
      </c>
    </row>
    <row r="20">
      <c r="A20" s="4" t="inlineStr">
        <is>
          <t>Outstanding, end balance (in shares)</t>
        </is>
      </c>
      <c r="G20" s="6" t="n">
        <v>5686365</v>
      </c>
      <c r="H20" s="6" t="n">
        <v>4746000</v>
      </c>
    </row>
    <row r="21">
      <c r="A21" s="3" t="inlineStr">
        <is>
          <t>Weighted Average Exercise Price Per Share</t>
        </is>
      </c>
    </row>
    <row r="22">
      <c r="A22" s="4" t="inlineStr">
        <is>
          <t>Outstanding, beginning balance (in dollars per share)</t>
        </is>
      </c>
      <c r="G22" s="8" t="n">
        <v>1.21</v>
      </c>
    </row>
    <row r="23">
      <c r="A23" s="4" t="inlineStr">
        <is>
          <t>Outstanding, end balance (in dollars per share)</t>
        </is>
      </c>
      <c r="G23" s="8" t="n">
        <v>0.8</v>
      </c>
      <c r="H23" s="8" t="n">
        <v>1.21</v>
      </c>
    </row>
    <row r="24">
      <c r="A24" s="4" t="inlineStr">
        <is>
          <t>May 2016 Warrants</t>
        </is>
      </c>
    </row>
    <row r="25">
      <c r="A25" s="3" t="inlineStr">
        <is>
          <t>Number of Underlying Shares</t>
        </is>
      </c>
    </row>
    <row r="26">
      <c r="A26" s="4" t="inlineStr">
        <is>
          <t>Exchanged during period (in shares)</t>
        </is>
      </c>
      <c r="H26" s="6" t="n">
        <v>-4500000</v>
      </c>
    </row>
    <row r="27">
      <c r="A27" s="3" t="inlineStr">
        <is>
          <t>Weighted Average Exercise Price Per Share</t>
        </is>
      </c>
    </row>
    <row r="28">
      <c r="A28" s="4" t="inlineStr">
        <is>
          <t>Exchanged during the period (in dollar per share)</t>
        </is>
      </c>
      <c r="H28" s="8" t="n">
        <v>0.75</v>
      </c>
    </row>
    <row r="29">
      <c r="A29" s="4" t="inlineStr">
        <is>
          <t>Series A Warrants</t>
        </is>
      </c>
    </row>
    <row r="30">
      <c r="A30" s="3" t="inlineStr">
        <is>
          <t>Number of Underlying Shares</t>
        </is>
      </c>
    </row>
    <row r="31">
      <c r="A31" s="4" t="inlineStr">
        <is>
          <t>Granted (in shares)</t>
        </is>
      </c>
      <c r="G31" s="6" t="n">
        <v>7500000</v>
      </c>
      <c r="H31" s="6" t="n">
        <v>8653846</v>
      </c>
    </row>
    <row r="32">
      <c r="A32" s="3" t="inlineStr">
        <is>
          <t>Weighted Average Exercise Price Per Share</t>
        </is>
      </c>
    </row>
    <row r="33">
      <c r="A33" s="4" t="inlineStr">
        <is>
          <t>Granted (in dollars per share)</t>
        </is>
      </c>
      <c r="G33" s="8" t="n">
        <v>0.3</v>
      </c>
      <c r="H33" s="8" t="n">
        <v>0.35</v>
      </c>
    </row>
    <row r="34">
      <c r="A34" s="4" t="inlineStr">
        <is>
          <t>Outstanding, end balance (in dollars per share)</t>
        </is>
      </c>
      <c r="C34" s="8" t="n">
        <v>0.33</v>
      </c>
    </row>
    <row r="35">
      <c r="A35" s="4" t="inlineStr">
        <is>
          <t>Expiration term of warrant</t>
        </is>
      </c>
      <c r="C35" s="4" t="inlineStr">
        <is>
          <t>5 years</t>
        </is>
      </c>
    </row>
    <row r="36">
      <c r="A36" s="4" t="inlineStr">
        <is>
          <t>Warrants exercise period</t>
        </is>
      </c>
      <c r="C36" s="4" t="inlineStr">
        <is>
          <t>6 months</t>
        </is>
      </c>
      <c r="G36" s="4" t="inlineStr">
        <is>
          <t>6 months</t>
        </is>
      </c>
    </row>
    <row r="37">
      <c r="A37" s="4" t="inlineStr">
        <is>
          <t>Series B Warrants</t>
        </is>
      </c>
    </row>
    <row r="38">
      <c r="A38" s="3" t="inlineStr">
        <is>
          <t>Number of Underlying Shares</t>
        </is>
      </c>
    </row>
    <row r="39">
      <c r="A39" s="4" t="inlineStr">
        <is>
          <t>Granted (in shares)</t>
        </is>
      </c>
      <c r="G39" s="6" t="n">
        <v>3750000</v>
      </c>
    </row>
    <row r="40">
      <c r="A40" s="4" t="inlineStr">
        <is>
          <t>Exchanged during period (in shares)</t>
        </is>
      </c>
      <c r="H40" s="6" t="n">
        <v>4500000</v>
      </c>
    </row>
    <row r="41">
      <c r="A41" s="3" t="inlineStr">
        <is>
          <t>Weighted Average Exercise Price Per Share</t>
        </is>
      </c>
    </row>
    <row r="42">
      <c r="A42" s="4" t="inlineStr">
        <is>
          <t>Granted (in dollars per share)</t>
        </is>
      </c>
      <c r="G42" s="8" t="n">
        <v>0.3</v>
      </c>
    </row>
    <row r="43">
      <c r="A43" s="4" t="inlineStr">
        <is>
          <t>Exchanged during the period (in dollar per share)</t>
        </is>
      </c>
      <c r="H43" s="8" t="n">
        <v>0.35</v>
      </c>
    </row>
    <row r="44">
      <c r="A44" s="4" t="inlineStr">
        <is>
          <t>Outstanding, end balance (in dollars per share)</t>
        </is>
      </c>
      <c r="C44" s="8" t="n">
        <v>0.33</v>
      </c>
      <c r="G44" s="8" t="n">
        <v>0.35</v>
      </c>
    </row>
    <row r="45">
      <c r="A45" s="4" t="inlineStr">
        <is>
          <t>Common shares issuable upon exercise</t>
        </is>
      </c>
      <c r="G45" s="6" t="n">
        <v>4500000</v>
      </c>
    </row>
    <row r="46">
      <c r="A46" s="4" t="inlineStr">
        <is>
          <t>Sentient</t>
        </is>
      </c>
    </row>
    <row r="47">
      <c r="A47" s="3" t="inlineStr">
        <is>
          <t>Weighted Average Exercise Price Per Share</t>
        </is>
      </c>
    </row>
    <row r="48">
      <c r="A48" s="4" t="inlineStr">
        <is>
          <t>Principal amount of loan</t>
        </is>
      </c>
      <c r="J48" s="7" t="n">
        <v>5</v>
      </c>
    </row>
    <row r="49">
      <c r="A49" s="4" t="inlineStr">
        <is>
          <t>Sentient | 2014 Warrants</t>
        </is>
      </c>
    </row>
    <row r="50">
      <c r="A50" s="3" t="inlineStr">
        <is>
          <t>Weighted Average Exercise Price Per Share</t>
        </is>
      </c>
    </row>
    <row r="51">
      <c r="A51" s="4" t="inlineStr">
        <is>
          <t>Outstanding, end balance (in dollars per share)</t>
        </is>
      </c>
      <c r="F51" s="8" t="n">
        <v>1.21</v>
      </c>
    </row>
    <row r="52">
      <c r="A52" s="4" t="inlineStr">
        <is>
          <t>Number of shares of common stock per capital unit (in shares)</t>
        </is>
      </c>
      <c r="F52" s="6" t="n">
        <v>1</v>
      </c>
    </row>
    <row r="53">
      <c r="A53" s="4" t="inlineStr">
        <is>
          <t>Term of warrants</t>
        </is>
      </c>
      <c r="F53" s="4" t="inlineStr">
        <is>
          <t>5 years</t>
        </is>
      </c>
    </row>
    <row r="54">
      <c r="A54" s="4" t="inlineStr">
        <is>
          <t>Registered Offering</t>
        </is>
      </c>
    </row>
    <row r="55">
      <c r="A55" s="3" t="inlineStr">
        <is>
          <t>Weighted Average Exercise Price Per Share</t>
        </is>
      </c>
    </row>
    <row r="56">
      <c r="A56" s="4" t="inlineStr">
        <is>
          <t>Common stock issued (in shares)</t>
        </is>
      </c>
      <c r="E56" s="6" t="n">
        <v>8000000</v>
      </c>
    </row>
    <row r="57">
      <c r="A57" s="4" t="inlineStr">
        <is>
          <t>Sale price (in dollars per shares)</t>
        </is>
      </c>
      <c r="E57" s="8" t="n">
        <v>0.5</v>
      </c>
    </row>
    <row r="58">
      <c r="A58" s="4" t="inlineStr">
        <is>
          <t>Gross proceeds from common stock sale</t>
        </is>
      </c>
      <c r="E58" s="7" t="n">
        <v>4</v>
      </c>
    </row>
    <row r="59">
      <c r="A59" s="4" t="inlineStr">
        <is>
          <t>Registered Offering | 2016 Warrants</t>
        </is>
      </c>
    </row>
    <row r="60">
      <c r="A60" s="3" t="inlineStr">
        <is>
          <t>Number of Underlying Shares</t>
        </is>
      </c>
    </row>
    <row r="61">
      <c r="A61" s="4" t="inlineStr">
        <is>
          <t>Outstanding, end balance (in shares)</t>
        </is>
      </c>
      <c r="E61" s="6" t="n">
        <v>6000000</v>
      </c>
    </row>
    <row r="62">
      <c r="A62" s="3" t="inlineStr">
        <is>
          <t>Weighted Average Exercise Price Per Share</t>
        </is>
      </c>
    </row>
    <row r="63">
      <c r="A63" s="4" t="inlineStr">
        <is>
          <t>Number of shares of common stock per capital unit (in shares)</t>
        </is>
      </c>
      <c r="E63" s="10" t="n">
        <v>0.75</v>
      </c>
    </row>
    <row r="64">
      <c r="A64" s="4" t="inlineStr">
        <is>
          <t>Term of warrants</t>
        </is>
      </c>
      <c r="E64" s="4" t="inlineStr">
        <is>
          <t>5 years</t>
        </is>
      </c>
    </row>
    <row r="65">
      <c r="A65" s="4" t="inlineStr">
        <is>
          <t>LPC Program [Member]</t>
        </is>
      </c>
    </row>
    <row r="66">
      <c r="A66" s="3" t="inlineStr">
        <is>
          <t>Weighted Average Exercise Price Per Share</t>
        </is>
      </c>
    </row>
    <row r="67">
      <c r="A67" s="4" t="inlineStr">
        <is>
          <t>Common stock issued (in shares)</t>
        </is>
      </c>
      <c r="G67" s="6" t="n">
        <v>900000</v>
      </c>
      <c r="H67" s="6" t="n">
        <v>2113642</v>
      </c>
    </row>
    <row r="68">
      <c r="A68" s="4" t="inlineStr">
        <is>
          <t>Sale price (in dollars per shares)</t>
        </is>
      </c>
      <c r="G68" s="8" t="n">
        <v>0.27</v>
      </c>
      <c r="H68" s="8" t="n">
        <v>0.28</v>
      </c>
    </row>
    <row r="69">
      <c r="A69" s="4" t="inlineStr">
        <is>
          <t>LPC Program [Member] | May 2016 Warrants</t>
        </is>
      </c>
    </row>
    <row r="70">
      <c r="A70" s="3" t="inlineStr">
        <is>
          <t>Weighted Average Exercise Price Per Share</t>
        </is>
      </c>
    </row>
    <row r="71">
      <c r="A71" s="4" t="inlineStr">
        <is>
          <t>Outstanding, end balance (in dollars per share)</t>
        </is>
      </c>
      <c r="C71" s="10" t="n">
        <v>0.75</v>
      </c>
    </row>
    <row r="72">
      <c r="A72" s="4" t="inlineStr">
        <is>
          <t>LPC Program [Member] | Series A Warrants</t>
        </is>
      </c>
    </row>
    <row r="73">
      <c r="A73" s="3" t="inlineStr">
        <is>
          <t>Weighted Average Exercise Price Per Share</t>
        </is>
      </c>
    </row>
    <row r="74">
      <c r="A74" s="4" t="inlineStr">
        <is>
          <t>Outstanding, end balance (in dollars per share)</t>
        </is>
      </c>
      <c r="C74" s="8" t="n">
        <v>0.35</v>
      </c>
    </row>
    <row r="75">
      <c r="A75" s="4" t="inlineStr">
        <is>
          <t>Common shares issuable upon exercise</t>
        </is>
      </c>
      <c r="C75" s="6" t="n">
        <v>8653846</v>
      </c>
    </row>
    <row r="76">
      <c r="A76" s="4" t="inlineStr">
        <is>
          <t>LPC Program [Member] | Series B Warrants</t>
        </is>
      </c>
    </row>
    <row r="77">
      <c r="A77" s="3" t="inlineStr">
        <is>
          <t>Weighted Average Exercise Price Per Share</t>
        </is>
      </c>
    </row>
    <row r="78">
      <c r="A78" s="4" t="inlineStr">
        <is>
          <t>Outstanding, end balance (in dollars per share)</t>
        </is>
      </c>
      <c r="C78" s="8" t="n">
        <v>0.35</v>
      </c>
    </row>
    <row r="79">
      <c r="A79" s="4" t="inlineStr">
        <is>
          <t>Number of common shares which can be purchased with each warrant</t>
        </is>
      </c>
      <c r="I79" s="6" t="n">
        <v>1</v>
      </c>
    </row>
    <row r="80">
      <c r="A80" s="4" t="inlineStr">
        <is>
          <t>Common shares issuable upon exercise</t>
        </is>
      </c>
      <c r="C80" s="6" t="n">
        <v>4500000</v>
      </c>
    </row>
    <row r="81">
      <c r="A81" s="4" t="inlineStr">
        <is>
          <t>Common Stock | LPC Program [Member]</t>
        </is>
      </c>
    </row>
    <row r="82">
      <c r="A82" s="3" t="inlineStr">
        <is>
          <t>Weighted Average Exercise Price Per Share</t>
        </is>
      </c>
    </row>
    <row r="83">
      <c r="A83" s="4" t="inlineStr">
        <is>
          <t>Common stock issued (in shares)</t>
        </is>
      </c>
      <c r="C83" s="6" t="n">
        <v>8653846</v>
      </c>
      <c r="D83" s="6" t="n">
        <v>86538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5" customWidth="1" min="3" max="3"/>
    <col width="37" customWidth="1" min="4" max="4"/>
    <col width="21" customWidth="1" min="5" max="5"/>
    <col width="29" customWidth="1" min="6" max="6"/>
    <col width="21" customWidth="1" min="7" max="7"/>
  </cols>
  <sheetData>
    <row r="1">
      <c r="A1" s="1" t="inlineStr">
        <is>
          <t>Revenue, Deferred Revenue and Related Costs (Details) $ / shares in Units, shares in Millions</t>
        </is>
      </c>
      <c r="B1" s="2" t="inlineStr">
        <is>
          <t>Dec. 03, 2019$ / item</t>
        </is>
      </c>
      <c r="C1" s="2" t="inlineStr">
        <is>
          <t>Dec. 02, 2019USD ($)$ / oz$ / item</t>
        </is>
      </c>
      <c r="D1" s="2" t="inlineStr">
        <is>
          <t>Aug. 02, 2017USD ($)$ / sharesshares</t>
        </is>
      </c>
      <c r="E1" s="2" t="inlineStr">
        <is>
          <t>Nov. 30, 2020USD ($)</t>
        </is>
      </c>
      <c r="F1" s="2" t="inlineStr">
        <is>
          <t>Dec. 31, 2020USD ($)$ / item</t>
        </is>
      </c>
      <c r="G1" s="2" t="inlineStr">
        <is>
          <t>Dec. 31, 2019USD ($)</t>
        </is>
      </c>
    </row>
    <row r="2">
      <c r="A2" s="4" t="inlineStr">
        <is>
          <t>Oxide plant lease (Note 17)</t>
        </is>
      </c>
      <c r="F2" s="7" t="n">
        <v>5637000</v>
      </c>
      <c r="G2" s="7" t="n">
        <v>7730000</v>
      </c>
    </row>
    <row r="3">
      <c r="A3" s="4" t="inlineStr">
        <is>
          <t>Lease related costs</t>
        </is>
      </c>
      <c r="F3" s="6" t="n">
        <v>1988000</v>
      </c>
      <c r="G3" s="6" t="n">
        <v>2377000</v>
      </c>
    </row>
    <row r="4">
      <c r="A4" s="4" t="inlineStr">
        <is>
          <t>Operating Lease Monthly Fee</t>
        </is>
      </c>
      <c r="F4" s="7" t="n">
        <v>125000</v>
      </c>
    </row>
    <row r="5">
      <c r="A5" s="4" t="inlineStr">
        <is>
          <t>Variable fee (per tonne) | $ / item</t>
        </is>
      </c>
      <c r="B5" s="6" t="n">
        <v>11</v>
      </c>
      <c r="C5" s="6" t="n">
        <v>22</v>
      </c>
      <c r="F5" s="6" t="n">
        <v>22</v>
      </c>
    </row>
    <row r="6">
      <c r="A6" s="4" t="inlineStr">
        <is>
          <t>Increase (Decrease) in Deferred Revenue</t>
        </is>
      </c>
      <c r="F6" s="7" t="n">
        <v>63000</v>
      </c>
      <c r="G6" s="6" t="n">
        <v>-128000</v>
      </c>
    </row>
    <row r="7">
      <c r="A7" s="4" t="inlineStr">
        <is>
          <t>Average price | $ / oz</t>
        </is>
      </c>
      <c r="C7" s="6" t="n">
        <v>20</v>
      </c>
    </row>
    <row r="8">
      <c r="A8" s="4" t="inlineStr">
        <is>
          <t>Average head grade | $ / item</t>
        </is>
      </c>
      <c r="C8" s="6" t="n">
        <v>1000</v>
      </c>
    </row>
    <row r="9">
      <c r="A9" s="4" t="inlineStr">
        <is>
          <t>Lease payment</t>
        </is>
      </c>
      <c r="C9" s="7" t="n">
        <v>125000</v>
      </c>
    </row>
    <row r="10">
      <c r="A10" s="4" t="inlineStr">
        <is>
          <t>Oxide Plant</t>
        </is>
      </c>
    </row>
    <row r="11">
      <c r="A11" s="4" t="inlineStr">
        <is>
          <t>Renewal term</t>
        </is>
      </c>
      <c r="D11" s="4" t="inlineStr">
        <is>
          <t>2 years</t>
        </is>
      </c>
    </row>
    <row r="12">
      <c r="A12" s="4" t="inlineStr">
        <is>
          <t>Expected lease proceeds</t>
        </is>
      </c>
      <c r="D12" s="7" t="n">
        <v>1000000</v>
      </c>
      <c r="F12" s="6" t="n">
        <v>300000</v>
      </c>
      <c r="G12" s="6" t="n">
        <v>300000</v>
      </c>
    </row>
    <row r="13">
      <c r="A13" s="4" t="inlineStr">
        <is>
          <t>Gross proceeds from common stock sale</t>
        </is>
      </c>
      <c r="D13" s="7" t="n">
        <v>1000000</v>
      </c>
      <c r="E13" s="7" t="n">
        <v>1000000</v>
      </c>
    </row>
    <row r="14">
      <c r="A14" s="4" t="inlineStr">
        <is>
          <t>Common stock issued (in shares) | shares</t>
        </is>
      </c>
      <c r="D14" s="11" t="n">
        <v>1.8</v>
      </c>
    </row>
    <row r="15">
      <c r="A15" s="4" t="inlineStr">
        <is>
          <t>Sale price (in dollars per shares) | $ / shares</t>
        </is>
      </c>
      <c r="D15" s="8" t="n">
        <v>0.55</v>
      </c>
    </row>
    <row r="16">
      <c r="A16" s="4" t="inlineStr">
        <is>
          <t>Volume weighted average stock price period</t>
        </is>
      </c>
      <c r="D16" s="4" t="inlineStr">
        <is>
          <t>30 days</t>
        </is>
      </c>
    </row>
    <row r="17">
      <c r="A17" s="4" t="inlineStr">
        <is>
          <t>Deferred revenue</t>
        </is>
      </c>
      <c r="F17" s="6" t="n">
        <v>300000</v>
      </c>
    </row>
    <row r="18">
      <c r="A18" s="4" t="inlineStr">
        <is>
          <t>Increase (Decrease) in Deferred Revenue</t>
        </is>
      </c>
      <c r="F18" s="7" t="n">
        <v>74000</v>
      </c>
      <c r="G18" s="6" t="n">
        <v>74000</v>
      </c>
    </row>
    <row r="19">
      <c r="A19" s="4" t="inlineStr">
        <is>
          <t>Termination notice period</t>
        </is>
      </c>
      <c r="B19" s="4" t="inlineStr">
        <is>
          <t>150 days</t>
        </is>
      </c>
      <c r="C19" s="4" t="inlineStr">
        <is>
          <t>120 days</t>
        </is>
      </c>
    </row>
    <row r="20">
      <c r="A20" s="4" t="inlineStr">
        <is>
          <t>Velardena Properties</t>
        </is>
      </c>
    </row>
    <row r="21">
      <c r="A21" s="4" t="inlineStr">
        <is>
          <t>Lease related costs</t>
        </is>
      </c>
      <c r="G21" s="6" t="n">
        <v>2400000</v>
      </c>
    </row>
    <row r="22">
      <c r="A22" s="4" t="inlineStr">
        <is>
          <t>Increase (Decrease) in Deferred Revenue</t>
        </is>
      </c>
      <c r="G22" s="7" t="n">
        <v>7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erest and Other Expense, Net (Details) - USD ($) $ in Millions</t>
        </is>
      </c>
      <c r="B1" s="2" t="inlineStr">
        <is>
          <t>12 Months Ended</t>
        </is>
      </c>
    </row>
    <row r="2">
      <c r="B2" s="2" t="inlineStr">
        <is>
          <t>Dec. 31, 2020</t>
        </is>
      </c>
      <c r="C2" s="2" t="inlineStr">
        <is>
          <t>Dec. 31, 2019</t>
        </is>
      </c>
    </row>
    <row r="3">
      <c r="A3" s="4" t="inlineStr">
        <is>
          <t>Golden Tag</t>
        </is>
      </c>
    </row>
    <row r="4">
      <c r="A4" s="3" t="inlineStr">
        <is>
          <t>Interest and Other Income [Line Items]</t>
        </is>
      </c>
    </row>
    <row r="5">
      <c r="A5" s="4" t="inlineStr">
        <is>
          <t>Interest and other expense</t>
        </is>
      </c>
      <c r="C5" s="5" t="n">
        <v>0.2</v>
      </c>
    </row>
    <row r="6">
      <c r="A6" s="4" t="inlineStr">
        <is>
          <t>Sentient Loan</t>
        </is>
      </c>
    </row>
    <row r="7">
      <c r="A7" s="3" t="inlineStr">
        <is>
          <t>Interest and Other Income [Line Items]</t>
        </is>
      </c>
    </row>
    <row r="8">
      <c r="A8" s="4" t="inlineStr">
        <is>
          <t>Interest and other expense</t>
        </is>
      </c>
      <c r="B8" s="5"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pplemental Cash Flow Information (Details) - USD ($) $ in Thousands</t>
        </is>
      </c>
      <c r="B1" s="2" t="inlineStr">
        <is>
          <t>Mar. 11, 2020</t>
        </is>
      </c>
      <c r="C1" s="2" t="inlineStr">
        <is>
          <t>Dec. 31, 2020</t>
        </is>
      </c>
      <c r="D1" s="2" t="inlineStr">
        <is>
          <t>Dec. 31, 2019</t>
        </is>
      </c>
    </row>
    <row r="2">
      <c r="A2" s="3" t="inlineStr">
        <is>
          <t>Cash flows from operating activities:</t>
        </is>
      </c>
    </row>
    <row r="3">
      <c r="A3" s="4" t="inlineStr">
        <is>
          <t>Net loss</t>
        </is>
      </c>
      <c r="C3" s="7" t="n">
        <v>-9086</v>
      </c>
      <c r="D3" s="7" t="n">
        <v>-5386</v>
      </c>
    </row>
    <row r="4">
      <c r="A4" s="3" t="inlineStr">
        <is>
          <t>Adjustments to reconcile net loss to net cash used in operating activities:</t>
        </is>
      </c>
    </row>
    <row r="5">
      <c r="A5" s="4" t="inlineStr">
        <is>
          <t>Depreciation and amortization</t>
        </is>
      </c>
      <c r="C5" s="6" t="n">
        <v>962</v>
      </c>
      <c r="D5" s="6" t="n">
        <v>1098</v>
      </c>
    </row>
    <row r="6">
      <c r="A6" s="4" t="inlineStr">
        <is>
          <t>Accretion of asset retirement obligation</t>
        </is>
      </c>
      <c r="C6" s="6" t="n">
        <v>249</v>
      </c>
      <c r="D6" s="6" t="n">
        <v>225</v>
      </c>
    </row>
    <row r="7">
      <c r="A7" s="4" t="inlineStr">
        <is>
          <t>Decrease (increase) in derivative at fair value, net</t>
        </is>
      </c>
      <c r="C7" s="6" t="n">
        <v>254</v>
      </c>
      <c r="D7" s="6" t="n">
        <v>-254</v>
      </c>
    </row>
    <row r="8">
      <c r="A8" s="4" t="inlineStr">
        <is>
          <t>(Gain) loss on trading securities</t>
        </is>
      </c>
      <c r="C8" s="6" t="n">
        <v>-20</v>
      </c>
      <c r="D8" s="6" t="n">
        <v>217</v>
      </c>
    </row>
    <row r="9">
      <c r="A9" s="4" t="inlineStr">
        <is>
          <t>Asset write off</t>
        </is>
      </c>
      <c r="B9" s="7" t="n">
        <v>0</v>
      </c>
      <c r="C9" s="6" t="n">
        <v>100</v>
      </c>
      <c r="D9" s="6" t="n">
        <v>19</v>
      </c>
    </row>
    <row r="10">
      <c r="A10" s="4" t="inlineStr">
        <is>
          <t>Gain on reduction of asset retirement obligation</t>
        </is>
      </c>
      <c r="D10" s="6" t="n">
        <v>-63</v>
      </c>
    </row>
    <row r="11">
      <c r="A11" s="4" t="inlineStr">
        <is>
          <t>Gain on sale of assets</t>
        </is>
      </c>
      <c r="C11" s="6" t="n">
        <v>-525</v>
      </c>
      <c r="D11" s="6" t="n">
        <v>-3144</v>
      </c>
    </row>
    <row r="12">
      <c r="A12" s="4" t="inlineStr">
        <is>
          <t>Stock compensation</t>
        </is>
      </c>
      <c r="C12" s="6" t="n">
        <v>859</v>
      </c>
      <c r="D12" s="6" t="n">
        <v>782</v>
      </c>
    </row>
    <row r="13">
      <c r="A13" s="3" t="inlineStr">
        <is>
          <t>Changes in operating assets and liabilities from continuing operations:</t>
        </is>
      </c>
    </row>
    <row r="14">
      <c r="A14" s="4" t="inlineStr">
        <is>
          <t>Decrease in lease receivable</t>
        </is>
      </c>
      <c r="C14" s="6" t="n">
        <v>376</v>
      </c>
      <c r="D14" s="6" t="n">
        <v>33</v>
      </c>
    </row>
    <row r="15">
      <c r="A15" s="4" t="inlineStr">
        <is>
          <t>Increase in prepaid expenses and other assets</t>
        </is>
      </c>
      <c r="C15" s="6" t="n">
        <v>-506</v>
      </c>
      <c r="D15" s="6" t="n">
        <v>-37</v>
      </c>
    </row>
    <row r="16">
      <c r="A16" s="4" t="inlineStr">
        <is>
          <t>Increase in inventories</t>
        </is>
      </c>
      <c r="C16" s="6" t="n">
        <v>-53</v>
      </c>
      <c r="D16" s="6" t="n">
        <v>-2</v>
      </c>
    </row>
    <row r="17">
      <c r="A17" s="4" t="inlineStr">
        <is>
          <t>Increase in other long term assets</t>
        </is>
      </c>
      <c r="C17" s="6" t="n">
        <v>-341</v>
      </c>
      <c r="D17" s="6" t="n">
        <v>-562</v>
      </c>
    </row>
    <row r="18">
      <c r="A18" s="4" t="inlineStr">
        <is>
          <t>Decrease in reclamation liability</t>
        </is>
      </c>
      <c r="C18" s="6" t="n">
        <v>-4</v>
      </c>
      <c r="D18" s="6" t="n">
        <v>-5</v>
      </c>
    </row>
    <row r="19">
      <c r="A19" s="4" t="inlineStr">
        <is>
          <t>(Decrease) increase in accounts payable and accrued liabilities</t>
        </is>
      </c>
      <c r="C19" s="6" t="n">
        <v>-810</v>
      </c>
      <c r="D19" s="6" t="n">
        <v>514</v>
      </c>
    </row>
    <row r="20">
      <c r="A20" s="4" t="inlineStr">
        <is>
          <t>(Decrease) increase in other current liabilities</t>
        </is>
      </c>
      <c r="C20" s="6" t="n">
        <v>-1156</v>
      </c>
      <c r="D20" s="6" t="n">
        <v>1811</v>
      </c>
    </row>
    <row r="21">
      <c r="A21" s="4" t="inlineStr">
        <is>
          <t>Increase (decrease) in deferred revenue</t>
        </is>
      </c>
      <c r="C21" s="6" t="n">
        <v>63</v>
      </c>
      <c r="D21" s="6" t="n">
        <v>-128</v>
      </c>
    </row>
    <row r="22">
      <c r="A22" s="4" t="inlineStr">
        <is>
          <t>Increase in other long term liabilities</t>
        </is>
      </c>
      <c r="C22" s="6" t="n">
        <v>154</v>
      </c>
      <c r="D22" s="6" t="n">
        <v>484</v>
      </c>
    </row>
    <row r="23">
      <c r="A23" s="4" t="inlineStr">
        <is>
          <t>Other</t>
        </is>
      </c>
      <c r="D23" s="6" t="n">
        <v>3</v>
      </c>
    </row>
    <row r="24">
      <c r="A24" s="4" t="inlineStr">
        <is>
          <t>Net cash used in operating activities</t>
        </is>
      </c>
      <c r="C24" s="7" t="n">
        <v>-9484</v>
      </c>
      <c r="D24" s="7" t="n">
        <v>-43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and Non-cash transactions (Details) - USD ($) $ in Thousands</t>
        </is>
      </c>
      <c r="B1" s="2" t="inlineStr">
        <is>
          <t>12 Months Ended</t>
        </is>
      </c>
    </row>
    <row r="2">
      <c r="B2" s="2" t="inlineStr">
        <is>
          <t>Dec. 31, 2020</t>
        </is>
      </c>
      <c r="C2" s="2" t="inlineStr">
        <is>
          <t>Dec. 31, 2019</t>
        </is>
      </c>
    </row>
    <row r="3">
      <c r="A3" s="3" t="inlineStr">
        <is>
          <t>Supplemental Cash Flow Information</t>
        </is>
      </c>
    </row>
    <row r="4">
      <c r="A4" s="4" t="inlineStr">
        <is>
          <t>Interest paid</t>
        </is>
      </c>
      <c r="B4" s="7" t="n">
        <v>96</v>
      </c>
    </row>
    <row r="5">
      <c r="A5" s="4" t="inlineStr">
        <is>
          <t>Income taxes paid</t>
        </is>
      </c>
      <c r="B5" s="6" t="n">
        <v>284</v>
      </c>
    </row>
    <row r="6">
      <c r="A6" s="4" t="inlineStr">
        <is>
          <t>Deferred equity offering costs amortized</t>
        </is>
      </c>
      <c r="B6" s="6" t="n">
        <v>32</v>
      </c>
      <c r="C6" s="7" t="n">
        <v>58</v>
      </c>
    </row>
    <row r="7">
      <c r="A7" s="4" t="inlineStr">
        <is>
          <t>Fair value of shares received for sale of mineral property (see Note 9)</t>
        </is>
      </c>
      <c r="B7" s="7" t="n">
        <v>59</v>
      </c>
      <c r="C7" s="7" t="n">
        <v>-1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Apr. 01, 2019</t>
        </is>
      </c>
      <c r="C1" s="2" t="inlineStr">
        <is>
          <t>Dec. 31, 2020</t>
        </is>
      </c>
      <c r="D1" s="2" t="inlineStr">
        <is>
          <t>Dec. 31, 2019</t>
        </is>
      </c>
    </row>
    <row r="2">
      <c r="A2" s="3" t="inlineStr">
        <is>
          <t>Contingencies</t>
        </is>
      </c>
    </row>
    <row r="3">
      <c r="A3" s="4" t="inlineStr">
        <is>
          <t>Loss contingency</t>
        </is>
      </c>
      <c r="C3" s="7" t="n">
        <v>0</v>
      </c>
      <c r="D3" s="7" t="n">
        <v>0</v>
      </c>
    </row>
    <row r="4">
      <c r="A4" s="4" t="inlineStr">
        <is>
          <t>Velardena Properties</t>
        </is>
      </c>
    </row>
    <row r="5">
      <c r="A5" s="3" t="inlineStr">
        <is>
          <t>Leases and Purchase Commitments</t>
        </is>
      </c>
    </row>
    <row r="6">
      <c r="A6" s="4" t="inlineStr">
        <is>
          <t>2021</t>
        </is>
      </c>
      <c r="C6" s="6" t="n">
        <v>23000</v>
      </c>
    </row>
    <row r="7">
      <c r="A7" s="4" t="inlineStr">
        <is>
          <t>2022</t>
        </is>
      </c>
      <c r="C7" s="6" t="n">
        <v>23000</v>
      </c>
    </row>
    <row r="8">
      <c r="A8" s="4" t="inlineStr">
        <is>
          <t>2023</t>
        </is>
      </c>
      <c r="C8" s="6" t="n">
        <v>23000</v>
      </c>
    </row>
    <row r="9">
      <c r="A9" s="4" t="inlineStr">
        <is>
          <t>2024</t>
        </is>
      </c>
      <c r="C9" s="6" t="n">
        <v>23000</v>
      </c>
    </row>
    <row r="10">
      <c r="A10" s="4" t="inlineStr">
        <is>
          <t>2025</t>
        </is>
      </c>
      <c r="C10" s="6" t="n">
        <v>23000</v>
      </c>
    </row>
    <row r="11">
      <c r="A11" s="4" t="inlineStr">
        <is>
          <t>Lease payments</t>
        </is>
      </c>
      <c r="C11" s="6" t="n">
        <v>52000</v>
      </c>
      <c r="D11" s="6" t="n">
        <v>110000</v>
      </c>
    </row>
    <row r="12">
      <c r="A12" s="4" t="inlineStr">
        <is>
          <t>Surface right agreement with local ejido</t>
        </is>
      </c>
    </row>
    <row r="13">
      <c r="A13" s="3" t="inlineStr">
        <is>
          <t>Leases and Purchase Commitments</t>
        </is>
      </c>
    </row>
    <row r="14">
      <c r="A14" s="4" t="inlineStr">
        <is>
          <t>2021</t>
        </is>
      </c>
      <c r="C14" s="6" t="n">
        <v>69000</v>
      </c>
    </row>
    <row r="15">
      <c r="A15" s="4" t="inlineStr">
        <is>
          <t>Lease payments</t>
        </is>
      </c>
      <c r="C15" s="6" t="n">
        <v>131000</v>
      </c>
      <c r="D15" s="6" t="n">
        <v>58000</v>
      </c>
    </row>
    <row r="16">
      <c r="A16" s="4" t="inlineStr">
        <is>
          <t>El Quevar Project</t>
        </is>
      </c>
    </row>
    <row r="17">
      <c r="A17" s="3" t="inlineStr">
        <is>
          <t>Leases and Purchase Commitments</t>
        </is>
      </c>
    </row>
    <row r="18">
      <c r="A18" s="4" t="inlineStr">
        <is>
          <t>2021</t>
        </is>
      </c>
      <c r="C18" s="6" t="n">
        <v>15000</v>
      </c>
    </row>
    <row r="19">
      <c r="A19" s="4" t="inlineStr">
        <is>
          <t>2022</t>
        </is>
      </c>
      <c r="C19" s="6" t="n">
        <v>15000</v>
      </c>
    </row>
    <row r="20">
      <c r="A20" s="4" t="inlineStr">
        <is>
          <t>2023</t>
        </is>
      </c>
      <c r="C20" s="6" t="n">
        <v>15000</v>
      </c>
    </row>
    <row r="21">
      <c r="A21" s="4" t="inlineStr">
        <is>
          <t>2024</t>
        </is>
      </c>
      <c r="C21" s="6" t="n">
        <v>15000</v>
      </c>
    </row>
    <row r="22">
      <c r="A22" s="4" t="inlineStr">
        <is>
          <t>2025</t>
        </is>
      </c>
      <c r="C22" s="6" t="n">
        <v>15000</v>
      </c>
    </row>
    <row r="23">
      <c r="A23" s="4" t="inlineStr">
        <is>
          <t>Thereafter</t>
        </is>
      </c>
      <c r="C23" s="6" t="n">
        <v>15000</v>
      </c>
    </row>
    <row r="24">
      <c r="A24" s="4" t="inlineStr">
        <is>
          <t>Lease payments</t>
        </is>
      </c>
      <c r="C24" s="6" t="n">
        <v>22000</v>
      </c>
      <c r="D24" s="6" t="n">
        <v>36000</v>
      </c>
    </row>
    <row r="25">
      <c r="A25" s="4" t="inlineStr">
        <is>
          <t>Velardeña ajido and surface rights</t>
        </is>
      </c>
    </row>
    <row r="26">
      <c r="A26" s="3" t="inlineStr">
        <is>
          <t>Leases and Purchase Commitments</t>
        </is>
      </c>
    </row>
    <row r="27">
      <c r="A27" s="4" t="inlineStr">
        <is>
          <t>2021</t>
        </is>
      </c>
      <c r="C27" s="6" t="n">
        <v>46000</v>
      </c>
    </row>
    <row r="28">
      <c r="A28" s="4" t="inlineStr">
        <is>
          <t>2022</t>
        </is>
      </c>
      <c r="C28" s="6" t="n">
        <v>46000</v>
      </c>
    </row>
    <row r="29">
      <c r="A29" s="4" t="inlineStr">
        <is>
          <t>2023</t>
        </is>
      </c>
      <c r="C29" s="6" t="n">
        <v>46000</v>
      </c>
    </row>
    <row r="30">
      <c r="A30" s="4" t="inlineStr">
        <is>
          <t>2024</t>
        </is>
      </c>
      <c r="C30" s="6" t="n">
        <v>46000</v>
      </c>
    </row>
    <row r="31">
      <c r="A31" s="4" t="inlineStr">
        <is>
          <t>2025</t>
        </is>
      </c>
      <c r="C31" s="6" t="n">
        <v>46000</v>
      </c>
    </row>
    <row r="32">
      <c r="A32" s="4" t="inlineStr">
        <is>
          <t>Rodeo mining concessions</t>
        </is>
      </c>
    </row>
    <row r="33">
      <c r="A33" s="3" t="inlineStr">
        <is>
          <t>Leases and Purchase Commitments</t>
        </is>
      </c>
    </row>
    <row r="34">
      <c r="A34" s="4" t="inlineStr">
        <is>
          <t>2021</t>
        </is>
      </c>
      <c r="C34" s="6" t="n">
        <v>34000</v>
      </c>
    </row>
    <row r="35">
      <c r="A35" s="4" t="inlineStr">
        <is>
          <t>2022</t>
        </is>
      </c>
      <c r="C35" s="6" t="n">
        <v>34000</v>
      </c>
    </row>
    <row r="36">
      <c r="A36" s="4" t="inlineStr">
        <is>
          <t>2023</t>
        </is>
      </c>
      <c r="C36" s="6" t="n">
        <v>34000</v>
      </c>
    </row>
    <row r="37">
      <c r="A37" s="4" t="inlineStr">
        <is>
          <t>2024</t>
        </is>
      </c>
      <c r="C37" s="6" t="n">
        <v>34000</v>
      </c>
    </row>
    <row r="38">
      <c r="A38" s="4" t="inlineStr">
        <is>
          <t>2025</t>
        </is>
      </c>
      <c r="C38" s="6" t="n">
        <v>34000</v>
      </c>
    </row>
    <row r="39">
      <c r="A39" s="4" t="inlineStr">
        <is>
          <t>Rodeo Ajido and Surface Rights</t>
        </is>
      </c>
    </row>
    <row r="40">
      <c r="A40" s="3" t="inlineStr">
        <is>
          <t>Leases and Purchase Commitments</t>
        </is>
      </c>
    </row>
    <row r="41">
      <c r="A41" s="4" t="inlineStr">
        <is>
          <t>2021</t>
        </is>
      </c>
      <c r="C41" s="6" t="n">
        <v>96000</v>
      </c>
    </row>
    <row r="42">
      <c r="A42" s="4" t="inlineStr">
        <is>
          <t>2022</t>
        </is>
      </c>
      <c r="C42" s="6" t="n">
        <v>96000</v>
      </c>
    </row>
    <row r="43">
      <c r="A43" s="4" t="inlineStr">
        <is>
          <t>2023</t>
        </is>
      </c>
      <c r="C43" s="6" t="n">
        <v>96000</v>
      </c>
    </row>
    <row r="44">
      <c r="A44" s="4" t="inlineStr">
        <is>
          <t>2024</t>
        </is>
      </c>
      <c r="C44" s="6" t="n">
        <v>96000</v>
      </c>
    </row>
    <row r="45">
      <c r="A45" s="4" t="inlineStr">
        <is>
          <t>2025</t>
        </is>
      </c>
      <c r="C45" s="6" t="n">
        <v>96000</v>
      </c>
    </row>
    <row r="46">
      <c r="A46" s="4" t="inlineStr">
        <is>
          <t>Rodeo Project</t>
        </is>
      </c>
    </row>
    <row r="47">
      <c r="A47" s="3" t="inlineStr">
        <is>
          <t>Leases and Purchase Commitments</t>
        </is>
      </c>
    </row>
    <row r="48">
      <c r="A48" s="4" t="inlineStr">
        <is>
          <t>2021</t>
        </is>
      </c>
      <c r="C48" s="6" t="n">
        <v>130000</v>
      </c>
    </row>
    <row r="49">
      <c r="A49" s="4" t="inlineStr">
        <is>
          <t>Office space</t>
        </is>
      </c>
    </row>
    <row r="50">
      <c r="A50" s="3" t="inlineStr">
        <is>
          <t>Leases and Purchase Commitments</t>
        </is>
      </c>
    </row>
    <row r="51">
      <c r="A51" s="4" t="inlineStr">
        <is>
          <t>2021</t>
        </is>
      </c>
      <c r="C51" s="6" t="n">
        <v>166000</v>
      </c>
    </row>
    <row r="52">
      <c r="A52" s="4" t="inlineStr">
        <is>
          <t>2022</t>
        </is>
      </c>
      <c r="C52" s="6" t="n">
        <v>158000</v>
      </c>
    </row>
    <row r="53">
      <c r="A53" s="4" t="inlineStr">
        <is>
          <t>2023</t>
        </is>
      </c>
      <c r="C53" s="6" t="n">
        <v>151000</v>
      </c>
    </row>
    <row r="54">
      <c r="A54" s="4" t="inlineStr">
        <is>
          <t>2024</t>
        </is>
      </c>
      <c r="C54" s="6" t="n">
        <v>110000</v>
      </c>
    </row>
    <row r="55">
      <c r="A55" s="4" t="inlineStr">
        <is>
          <t>2025</t>
        </is>
      </c>
      <c r="C55" s="6" t="n">
        <v>9000</v>
      </c>
    </row>
    <row r="56">
      <c r="A56" s="4" t="inlineStr">
        <is>
          <t>Lease payments</t>
        </is>
      </c>
      <c r="C56" s="6" t="n">
        <v>99000</v>
      </c>
      <c r="D56" s="6" t="n">
        <v>183000</v>
      </c>
    </row>
    <row r="57">
      <c r="A57" s="4" t="inlineStr">
        <is>
          <t>Reduction in space (as a percent)</t>
        </is>
      </c>
      <c r="B57" s="4" t="inlineStr">
        <is>
          <t>45.00%</t>
        </is>
      </c>
    </row>
    <row r="58">
      <c r="A58" s="4" t="inlineStr">
        <is>
          <t>Reduction in cost (as a percent)</t>
        </is>
      </c>
      <c r="B58" s="4" t="inlineStr">
        <is>
          <t>45.00%</t>
        </is>
      </c>
    </row>
    <row r="59">
      <c r="A59" s="4" t="inlineStr">
        <is>
          <t>Mexican office</t>
        </is>
      </c>
    </row>
    <row r="60">
      <c r="A60" s="3" t="inlineStr">
        <is>
          <t>Leases and Purchase Commitments</t>
        </is>
      </c>
    </row>
    <row r="61">
      <c r="A61" s="4" t="inlineStr">
        <is>
          <t>Lease payments</t>
        </is>
      </c>
      <c r="C61" s="6" t="n">
        <v>53000</v>
      </c>
      <c r="D61" s="6" t="n">
        <v>50000</v>
      </c>
    </row>
    <row r="62">
      <c r="A62" s="4" t="inlineStr">
        <is>
          <t>Argentina office</t>
        </is>
      </c>
    </row>
    <row r="63">
      <c r="A63" s="3" t="inlineStr">
        <is>
          <t>Leases and Purchase Commitments</t>
        </is>
      </c>
    </row>
    <row r="64">
      <c r="A64" s="4" t="inlineStr">
        <is>
          <t>Lease payments</t>
        </is>
      </c>
      <c r="C64" s="7" t="n">
        <v>9000</v>
      </c>
      <c r="D64" s="7" t="n">
        <v>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 Information (Details) $ in Thousands</t>
        </is>
      </c>
      <c r="B1" s="2" t="inlineStr">
        <is>
          <t>12 Months Ended</t>
        </is>
      </c>
    </row>
    <row r="2">
      <c r="B2" s="2" t="inlineStr">
        <is>
          <t>Dec. 31, 2020USD ($)segment</t>
        </is>
      </c>
      <c r="C2" s="2" t="inlineStr">
        <is>
          <t>Dec. 31, 2019USD ($)</t>
        </is>
      </c>
    </row>
    <row r="3">
      <c r="A3" s="3" t="inlineStr">
        <is>
          <t>Segment Information</t>
        </is>
      </c>
    </row>
    <row r="4">
      <c r="A4" s="4" t="inlineStr">
        <is>
          <t>Number of reportable segments | segment</t>
        </is>
      </c>
      <c r="B4" s="6" t="n">
        <v>2</v>
      </c>
    </row>
    <row r="5">
      <c r="A5" s="4" t="inlineStr">
        <is>
          <t>Revenue</t>
        </is>
      </c>
      <c r="B5" s="7" t="n">
        <v>5637</v>
      </c>
      <c r="C5" s="7" t="n">
        <v>7730</v>
      </c>
    </row>
    <row r="6">
      <c r="A6" s="4" t="inlineStr">
        <is>
          <t>Costs Applicable to Sales</t>
        </is>
      </c>
      <c r="B6" s="6" t="n">
        <v>1988</v>
      </c>
      <c r="C6" s="6" t="n">
        <v>2377</v>
      </c>
    </row>
    <row r="7">
      <c r="A7" s="4" t="inlineStr">
        <is>
          <t>Depreciation, depletion and amortization</t>
        </is>
      </c>
      <c r="B7" s="6" t="n">
        <v>962</v>
      </c>
      <c r="C7" s="6" t="n">
        <v>1098</v>
      </c>
    </row>
    <row r="8">
      <c r="A8" s="4" t="inlineStr">
        <is>
          <t>Exploration, El Quevar, Velardena and Administrative Expense</t>
        </is>
      </c>
      <c r="B8" s="6" t="n">
        <v>10386</v>
      </c>
      <c r="C8" s="6" t="n">
        <v>11531</v>
      </c>
    </row>
    <row r="9">
      <c r="A9" s="4" t="inlineStr">
        <is>
          <t>Pre-Tax (Income)/Loss</t>
        </is>
      </c>
      <c r="B9" s="6" t="n">
        <v>9038</v>
      </c>
      <c r="C9" s="6" t="n">
        <v>5351</v>
      </c>
    </row>
    <row r="10">
      <c r="A10" s="4" t="inlineStr">
        <is>
          <t>Total Assets</t>
        </is>
      </c>
      <c r="B10" s="6" t="n">
        <v>18306</v>
      </c>
      <c r="C10" s="6" t="n">
        <v>13357</v>
      </c>
    </row>
    <row r="11">
      <c r="A11" s="4" t="inlineStr">
        <is>
          <t>Capital Expenditures</t>
        </is>
      </c>
      <c r="B11" s="7" t="n">
        <v>470</v>
      </c>
      <c r="C11" s="6" t="n">
        <v>38</v>
      </c>
    </row>
    <row r="12">
      <c r="A12" s="4" t="inlineStr">
        <is>
          <t>Velardena Properties</t>
        </is>
      </c>
    </row>
    <row r="13">
      <c r="A13" s="3" t="inlineStr">
        <is>
          <t>Segment Information</t>
        </is>
      </c>
    </row>
    <row r="14">
      <c r="A14" s="4" t="inlineStr">
        <is>
          <t>Number of reportable segments | segment</t>
        </is>
      </c>
      <c r="B14" s="6" t="n">
        <v>1</v>
      </c>
    </row>
    <row r="15">
      <c r="A15" s="4" t="inlineStr">
        <is>
          <t>Revenue</t>
        </is>
      </c>
      <c r="B15" s="7" t="n">
        <v>5637</v>
      </c>
      <c r="C15" s="6" t="n">
        <v>7730</v>
      </c>
    </row>
    <row r="16">
      <c r="A16" s="4" t="inlineStr">
        <is>
          <t>Costs Applicable to Sales</t>
        </is>
      </c>
      <c r="B16" s="6" t="n">
        <v>1988</v>
      </c>
      <c r="C16" s="6" t="n">
        <v>2377</v>
      </c>
    </row>
    <row r="17">
      <c r="A17" s="4" t="inlineStr">
        <is>
          <t>Depreciation, depletion and amortization</t>
        </is>
      </c>
      <c r="B17" s="6" t="n">
        <v>697</v>
      </c>
      <c r="C17" s="6" t="n">
        <v>796</v>
      </c>
    </row>
    <row r="18">
      <c r="A18" s="4" t="inlineStr">
        <is>
          <t>Exploration, El Quevar, Velardena and Administrative Expense</t>
        </is>
      </c>
      <c r="B18" s="6" t="n">
        <v>1913</v>
      </c>
      <c r="C18" s="6" t="n">
        <v>2538</v>
      </c>
    </row>
    <row r="19">
      <c r="A19" s="4" t="inlineStr">
        <is>
          <t>Pre-Tax (Income)/Loss</t>
        </is>
      </c>
      <c r="B19" s="6" t="n">
        <v>-808</v>
      </c>
      <c r="C19" s="6" t="n">
        <v>-4301</v>
      </c>
    </row>
    <row r="20">
      <c r="A20" s="4" t="inlineStr">
        <is>
          <t>Total Assets</t>
        </is>
      </c>
      <c r="B20" s="6" t="n">
        <v>4175</v>
      </c>
      <c r="C20" s="6" t="n">
        <v>8069</v>
      </c>
    </row>
    <row r="21">
      <c r="A21" s="4" t="inlineStr">
        <is>
          <t>Capital Expenditures</t>
        </is>
      </c>
      <c r="B21" s="6" t="n">
        <v>301</v>
      </c>
      <c r="C21" s="6" t="n">
        <v>11</v>
      </c>
    </row>
    <row r="22">
      <c r="A22" s="4" t="inlineStr">
        <is>
          <t>Corporate, Exploration and Other</t>
        </is>
      </c>
    </row>
    <row r="23">
      <c r="A23" s="3" t="inlineStr">
        <is>
          <t>Segment Information</t>
        </is>
      </c>
    </row>
    <row r="24">
      <c r="A24" s="4" t="inlineStr">
        <is>
          <t>Depreciation, depletion and amortization</t>
        </is>
      </c>
      <c r="B24" s="6" t="n">
        <v>265</v>
      </c>
      <c r="C24" s="6" t="n">
        <v>302</v>
      </c>
    </row>
    <row r="25">
      <c r="A25" s="4" t="inlineStr">
        <is>
          <t>Exploration, El Quevar, Velardena and Administrative Expense</t>
        </is>
      </c>
      <c r="B25" s="6" t="n">
        <v>8473</v>
      </c>
      <c r="C25" s="6" t="n">
        <v>8993</v>
      </c>
    </row>
    <row r="26">
      <c r="A26" s="4" t="inlineStr">
        <is>
          <t>Pre-Tax (Income)/Loss</t>
        </is>
      </c>
      <c r="B26" s="6" t="n">
        <v>9846</v>
      </c>
      <c r="C26" s="6" t="n">
        <v>9652</v>
      </c>
    </row>
    <row r="27">
      <c r="A27" s="4" t="inlineStr">
        <is>
          <t>Total Assets</t>
        </is>
      </c>
      <c r="B27" s="6" t="n">
        <v>14131</v>
      </c>
      <c r="C27" s="6" t="n">
        <v>5288</v>
      </c>
    </row>
    <row r="28">
      <c r="A28" s="4" t="inlineStr">
        <is>
          <t>Capital Expenditures</t>
        </is>
      </c>
      <c r="B28" s="7" t="n">
        <v>169</v>
      </c>
      <c r="C28" s="7" t="n">
        <v>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ug. 12, 2020</t>
        </is>
      </c>
      <c r="C1" s="2" t="inlineStr">
        <is>
          <t>Aug. 31, 2016</t>
        </is>
      </c>
      <c r="D1" s="2" t="inlineStr">
        <is>
          <t>Dec. 31, 2020</t>
        </is>
      </c>
      <c r="E1" s="2" t="inlineStr">
        <is>
          <t>Dec. 31, 2019</t>
        </is>
      </c>
      <c r="F1" s="2" t="inlineStr">
        <is>
          <t>Mar. 30, 2020</t>
        </is>
      </c>
    </row>
    <row r="2">
      <c r="A2" s="3" t="inlineStr">
        <is>
          <t>Related Party Transaction</t>
        </is>
      </c>
    </row>
    <row r="3">
      <c r="A3" s="4" t="inlineStr">
        <is>
          <t>Payment of related party loan (note 13)</t>
        </is>
      </c>
      <c r="D3" s="7" t="n">
        <v>1000000</v>
      </c>
    </row>
    <row r="4">
      <c r="A4" s="4" t="inlineStr">
        <is>
          <t>Administrative Services</t>
        </is>
      </c>
    </row>
    <row r="5">
      <c r="A5" s="3" t="inlineStr">
        <is>
          <t>Related Party Transaction</t>
        </is>
      </c>
    </row>
    <row r="6">
      <c r="A6" s="4" t="inlineStr">
        <is>
          <t>Received amount</t>
        </is>
      </c>
      <c r="D6" s="7" t="n">
        <v>180000</v>
      </c>
      <c r="E6" s="7" t="n">
        <v>180000</v>
      </c>
    </row>
    <row r="7">
      <c r="A7" s="4" t="inlineStr">
        <is>
          <t>Minera Inde</t>
        </is>
      </c>
    </row>
    <row r="8">
      <c r="A8" s="3" t="inlineStr">
        <is>
          <t>Related Party Transaction</t>
        </is>
      </c>
    </row>
    <row r="9">
      <c r="A9" s="4" t="inlineStr">
        <is>
          <t>Monthly charges received</t>
        </is>
      </c>
      <c r="C9" s="7" t="n">
        <v>15000</v>
      </c>
    </row>
    <row r="10">
      <c r="A10" s="4" t="inlineStr">
        <is>
          <t>Sentient Loan</t>
        </is>
      </c>
    </row>
    <row r="11">
      <c r="A11" s="3" t="inlineStr">
        <is>
          <t>Related Party Transaction</t>
        </is>
      </c>
    </row>
    <row r="12">
      <c r="A12" s="4" t="inlineStr">
        <is>
          <t>Debt - related party</t>
        </is>
      </c>
      <c r="F12" s="7" t="n">
        <v>1000000</v>
      </c>
    </row>
    <row r="13">
      <c r="A13" s="4" t="inlineStr">
        <is>
          <t>Short term loan interest rate</t>
        </is>
      </c>
      <c r="F13" s="4" t="inlineStr">
        <is>
          <t>10.00%</t>
        </is>
      </c>
    </row>
    <row r="14">
      <c r="A14" s="4" t="inlineStr">
        <is>
          <t>Payment of related party loan (note 13)</t>
        </is>
      </c>
      <c r="B14" s="7" t="n">
        <v>1037159</v>
      </c>
    </row>
    <row r="15">
      <c r="A15" s="4" t="inlineStr">
        <is>
          <t>Fees paid to DGS for legal services</t>
        </is>
      </c>
      <c r="B15" s="7" t="n">
        <v>0</v>
      </c>
    </row>
    <row r="16">
      <c r="A16" s="4" t="inlineStr">
        <is>
          <t>Sentient Loan | Sentient</t>
        </is>
      </c>
    </row>
    <row r="17">
      <c r="A17" s="3" t="inlineStr">
        <is>
          <t>Related Party Transaction</t>
        </is>
      </c>
    </row>
    <row r="18">
      <c r="A18" s="4" t="inlineStr">
        <is>
          <t>Ownership (as a percent)</t>
        </is>
      </c>
      <c r="F18" s="4" t="inlineStr">
        <is>
          <t>3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Feb. 15, 2021</t>
        </is>
      </c>
      <c r="C1" s="2" t="inlineStr">
        <is>
          <t>Jul. 21, 2020</t>
        </is>
      </c>
      <c r="D1" s="2" t="inlineStr">
        <is>
          <t>Mar. 11, 2020</t>
        </is>
      </c>
      <c r="E1" s="2" t="inlineStr">
        <is>
          <t>Jan. 31, 2021</t>
        </is>
      </c>
      <c r="F1" s="2" t="inlineStr">
        <is>
          <t>Dec. 31, 2016</t>
        </is>
      </c>
      <c r="G1" s="2" t="inlineStr">
        <is>
          <t>Dec. 31, 2020</t>
        </is>
      </c>
      <c r="H1" s="2" t="inlineStr">
        <is>
          <t>Dec. 31, 2019</t>
        </is>
      </c>
      <c r="I1" s="2" t="inlineStr">
        <is>
          <t>Jul. 17, 2019</t>
        </is>
      </c>
    </row>
    <row r="2">
      <c r="A2" s="3" t="inlineStr">
        <is>
          <t>Subsequent Event</t>
        </is>
      </c>
    </row>
    <row r="3">
      <c r="A3" s="4" t="inlineStr">
        <is>
          <t>Asset impairment charge</t>
        </is>
      </c>
      <c r="D3" s="7" t="n">
        <v>0</v>
      </c>
      <c r="G3" s="7" t="n">
        <v>100000</v>
      </c>
      <c r="H3" s="7" t="n">
        <v>19000</v>
      </c>
    </row>
    <row r="4">
      <c r="A4" s="4" t="inlineStr">
        <is>
          <t>Proceeds from Issuance of Common Stock</t>
        </is>
      </c>
      <c r="G4" s="7" t="n">
        <v>14599000</v>
      </c>
      <c r="H4" s="7" t="n">
        <v>2476000</v>
      </c>
    </row>
    <row r="5">
      <c r="A5" s="4" t="inlineStr">
        <is>
          <t>Firm Commitment Offering</t>
        </is>
      </c>
    </row>
    <row r="6">
      <c r="A6" s="3" t="inlineStr">
        <is>
          <t>Subsequent Event</t>
        </is>
      </c>
    </row>
    <row r="7">
      <c r="A7" s="4" t="inlineStr">
        <is>
          <t>Sale of Stock, Price Per Share</t>
        </is>
      </c>
      <c r="C7" s="8" t="n">
        <v>0.42</v>
      </c>
    </row>
    <row r="8">
      <c r="A8" s="4" t="inlineStr">
        <is>
          <t>Proceeds from Issuance of Common Stock</t>
        </is>
      </c>
      <c r="C8" s="7" t="n">
        <v>8000000</v>
      </c>
    </row>
    <row r="9">
      <c r="A9" s="4" t="inlineStr">
        <is>
          <t>ATM Agreement</t>
        </is>
      </c>
    </row>
    <row r="10">
      <c r="A10" s="3" t="inlineStr">
        <is>
          <t>Subsequent Event</t>
        </is>
      </c>
    </row>
    <row r="11">
      <c r="A11" s="4" t="inlineStr">
        <is>
          <t>Stock Issued During Period, Shares, New Issues</t>
        </is>
      </c>
      <c r="G11" s="6" t="n">
        <v>823452</v>
      </c>
      <c r="H11" s="6" t="n">
        <v>33995</v>
      </c>
    </row>
    <row r="12">
      <c r="A12" s="4" t="inlineStr">
        <is>
          <t>Proceeds from Issuance of Common Stock</t>
        </is>
      </c>
      <c r="G12" s="7" t="n">
        <v>223000</v>
      </c>
      <c r="H12" s="7" t="n">
        <v>11000</v>
      </c>
    </row>
    <row r="13">
      <c r="A13" s="4" t="inlineStr">
        <is>
          <t>Percentage of Commission</t>
        </is>
      </c>
      <c r="F13" s="4" t="inlineStr">
        <is>
          <t>2.00%</t>
        </is>
      </c>
    </row>
    <row r="14">
      <c r="A14" s="4" t="inlineStr">
        <is>
          <t>ATM Agreement | Subsequent Event</t>
        </is>
      </c>
    </row>
    <row r="15">
      <c r="A15" s="3" t="inlineStr">
        <is>
          <t>Subsequent Event</t>
        </is>
      </c>
    </row>
    <row r="16">
      <c r="A16" s="4" t="inlineStr">
        <is>
          <t>Stock Issued During Period, Shares, New Issues</t>
        </is>
      </c>
      <c r="B16" s="6" t="n">
        <v>1856960</v>
      </c>
    </row>
    <row r="17">
      <c r="A17" s="4" t="inlineStr">
        <is>
          <t>Sale of Stock, Price Per Share</t>
        </is>
      </c>
      <c r="B17" s="8" t="n">
        <v>0.97</v>
      </c>
    </row>
    <row r="18">
      <c r="A18" s="4" t="inlineStr">
        <is>
          <t>Proceeds from Issuance of Common Stock</t>
        </is>
      </c>
      <c r="B18" s="7" t="n">
        <v>1800000</v>
      </c>
    </row>
    <row r="19">
      <c r="A19" s="4" t="inlineStr">
        <is>
          <t>Percentage of Commission</t>
        </is>
      </c>
      <c r="B19" s="4" t="inlineStr">
        <is>
          <t>2.00%</t>
        </is>
      </c>
    </row>
    <row r="20">
      <c r="A20" s="4" t="inlineStr">
        <is>
          <t>Proceeds from Issuance of Common Stock, Gross</t>
        </is>
      </c>
      <c r="B20" s="7" t="n">
        <v>37000</v>
      </c>
    </row>
    <row r="21">
      <c r="A21" s="4" t="inlineStr">
        <is>
          <t>Payments for Commissions</t>
        </is>
      </c>
      <c r="B21" s="7" t="n">
        <v>6000</v>
      </c>
    </row>
    <row r="22">
      <c r="A22" s="4" t="inlineStr">
        <is>
          <t>Series A Warrants</t>
        </is>
      </c>
    </row>
    <row r="23">
      <c r="A23" s="3" t="inlineStr">
        <is>
          <t>Subsequent Event</t>
        </is>
      </c>
    </row>
    <row r="24">
      <c r="A24" s="4" t="inlineStr">
        <is>
          <t>Exercise price of warrants (in dollars per share)</t>
        </is>
      </c>
      <c r="I24" s="8" t="n">
        <v>0.33</v>
      </c>
    </row>
    <row r="25">
      <c r="A25" s="4" t="inlineStr">
        <is>
          <t>Series A Warrants | Subsequent Event</t>
        </is>
      </c>
    </row>
    <row r="26">
      <c r="A26" s="3" t="inlineStr">
        <is>
          <t>Subsequent Event</t>
        </is>
      </c>
    </row>
    <row r="27">
      <c r="A27" s="4" t="inlineStr">
        <is>
          <t>Class of warrants or rights exercised</t>
        </is>
      </c>
      <c r="E27" s="6" t="n">
        <v>200000</v>
      </c>
    </row>
    <row r="28">
      <c r="A28" s="4" t="inlineStr">
        <is>
          <t>Exercise price of warrants (in dollars per share)</t>
        </is>
      </c>
      <c r="E28" s="8" t="n">
        <v>0.3</v>
      </c>
    </row>
    <row r="29">
      <c r="A29" s="4" t="inlineStr">
        <is>
          <t>Proceeds from Warrant</t>
        </is>
      </c>
      <c r="E29" s="7" t="n">
        <v>420000</v>
      </c>
    </row>
    <row r="30">
      <c r="A30" s="4" t="inlineStr">
        <is>
          <t>Series A Warrants | Private Placement | Subsequent Event</t>
        </is>
      </c>
    </row>
    <row r="31">
      <c r="A31" s="3" t="inlineStr">
        <is>
          <t>Subsequent Event</t>
        </is>
      </c>
    </row>
    <row r="32">
      <c r="A32" s="4" t="inlineStr">
        <is>
          <t>Class of warrants or rights exercised</t>
        </is>
      </c>
      <c r="E32" s="6" t="n">
        <v>1400000</v>
      </c>
    </row>
    <row r="33">
      <c r="A33" s="4" t="inlineStr">
        <is>
          <t>Series B Warrants</t>
        </is>
      </c>
    </row>
    <row r="34">
      <c r="A34" s="3" t="inlineStr">
        <is>
          <t>Subsequent Event</t>
        </is>
      </c>
    </row>
    <row r="35">
      <c r="A35" s="4" t="inlineStr">
        <is>
          <t>Exercise price of warrants (in dollars per share)</t>
        </is>
      </c>
      <c r="G35" s="8" t="n">
        <v>0.35</v>
      </c>
      <c r="I35" s="8" t="n">
        <v>0.33</v>
      </c>
    </row>
    <row r="36">
      <c r="A36" s="4" t="inlineStr">
        <is>
          <t>Series B Warrants | Subsequent Event</t>
        </is>
      </c>
    </row>
    <row r="37">
      <c r="A37" s="3" t="inlineStr">
        <is>
          <t>Subsequent Event</t>
        </is>
      </c>
    </row>
    <row r="38">
      <c r="A38" s="4" t="inlineStr">
        <is>
          <t>Class of warrants or rights exercised</t>
        </is>
      </c>
      <c r="E38" s="6" t="n">
        <v>1500000</v>
      </c>
    </row>
    <row r="39">
      <c r="A39" s="4" t="inlineStr">
        <is>
          <t>Exercise price of warrants (in dollars per share)</t>
        </is>
      </c>
      <c r="E39" s="8" t="n">
        <v>0.35</v>
      </c>
    </row>
    <row r="40">
      <c r="A40" s="4" t="inlineStr">
        <is>
          <t>Proceeds from Warrant</t>
        </is>
      </c>
      <c r="E40" s="7" t="n">
        <v>5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rection of Immaterial Error - Income Taxes</t>
        </is>
      </c>
      <c r="B1" s="2" t="inlineStr">
        <is>
          <t>12 Months Ended</t>
        </is>
      </c>
    </row>
    <row r="2">
      <c r="B2" s="2" t="inlineStr">
        <is>
          <t>Dec. 31, 2020</t>
        </is>
      </c>
    </row>
    <row r="3">
      <c r="A3" s="3" t="inlineStr">
        <is>
          <t>Correction of Immaterial Error – Income Taxes</t>
        </is>
      </c>
    </row>
    <row r="4">
      <c r="A4" s="4" t="inlineStr">
        <is>
          <t>Correction of Immaterial Error – Income Taxes</t>
        </is>
      </c>
      <c r="B4" s="4" t="inlineStr">
        <is>
          <t>2 .
In the third quarter 2019, the Company became aware that it had failed to timely file withholding tax returns and pay taxes that were due at the end of 2017 and 2018 relating to return of capital distributions made to the Company by one of the Company’s wholly-owned subsidiaries (see Note 15). The effect of correcting this error was to reduce beginning retained earnings by $154,000 and $113,000 at January 1, 2018 and January 1, 2019, respectively as reflected in the accompanying Condensed Consolidated Statements of Changes in Equity.
The Company evaluated the materiality of the error described above from a qualitative and quantitative perspective. Based on such evaluation, the Company concluded that the correction would not be material to any individual prior period, nor did it have an effect on the trend of financial results, taking into account the requirements of the SEC Staff Accounting Bulletin No. 108, Considering the Effects of Prior Year Misstatements when Quantifying Misstatements in 2019 Financial Statements (“SAB 1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he policies adopted, considered by management to be significant, are summarized as follows:
a.
All of the Company’s consolidated subsidiaries are 100% owned and as such the Company does not have a noncontrolling interest in any of its subsidiaries. All intercompany transactions and balances have been eliminated at consolidation.
b.
The Company’s revenue and external funding are primarily denominated in U.S. dollars. Additionally, substantially all of the Company’s significant expenditures are made with reference to U.S. dollars. Accordingly, the Company and its subsidiaries use the U.S. dollar as their functional and reporting currency.
c.
The Company considers all highly liquid investments with a maturity of three months or less when purchased to be cash equivalents.
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s discussed in Note 1, the Company is considered an exploration stage company under the criteria set forth by the SEC since it has not yet demonstrated the existence of proven or probable reserves at any of the Company’s properties. As such, during the periods prior to November 2015 when the Company suspended mining and processing activities, the Company expensed costs as incurred related to extraction of mineralized material at the Velardeña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20 and 2019, and determined that no impairment was required.
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2).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h.
The Company pays value added tax (“VAT”) in Mexico as well as other countries, primarily related to exploration projects. The amounts are generally charged to expense as incurred because of the uncertainty of recoverability.
i.
The Company recognizes oxide plant lease fees and reimbursements for labor, utility and other costs as " Revenue from Oxide plant lease " in the Consolidated Statements of Operations following the guidance of Topic Leases 842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solidated Statements of Operations. The Company recognizes lease fees during the period the fees are earned per the terms of the lease (see Note 17).
j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6). Stock grants are valued at their grant date at fair value which in the case of options requires the use of the Black-Scholes option pricing model. Per ASC 718 the grants may be classified as equity grants or liability grants depending on the terms of the grant.
k.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see Note 4).
l.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20 and 2019, all potentially dilutive shares were excluded from the computation of diluted earnings per share because to include them would have been anti-dilutive.
m.
Comprehensive income (loss) is defined as all changes in equity (deficit), exclusive of transactions with stockholders, such as capital investments. Comprehensive income (loss) includes net income (loss) and changes in certain assets and liabilities that are reported directly in equity.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n.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
o.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 the Company’s principal credit risk is related to its Lease Receivables the adoption of this update did not result in a material impact on the Company’s consolidated financial position or results of operation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4).
p.
There were no new accounting pronouncements issued during 2020 that would affect the Company or have a material impact on it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36:01Z</dcterms:created>
  <dcterms:modified xmlns:dcterms="http://purl.org/dc/terms/" xmlns:xsi="http://www.w3.org/2001/XMLSchema-instance" xsi:type="dcterms:W3CDTF">2021-02-17T17:36:01Z</dcterms:modified>
</cp:coreProperties>
</file>